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Prepaid Expenses and Other Asse" sheetId="8" state="visible" r:id="rId8"/>
    <sheet xmlns:r="http://schemas.openxmlformats.org/officeDocument/2006/relationships" name="Property and Equipment" sheetId="9" state="visible" r:id="rId9"/>
    <sheet xmlns:r="http://schemas.openxmlformats.org/officeDocument/2006/relationships" name="Development Projects Costs"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Long-Term Loans, Related Party" sheetId="13" state="visible" r:id="rId13"/>
    <sheet xmlns:r="http://schemas.openxmlformats.org/officeDocument/2006/relationships" name="Stockholders' Equity" sheetId="14" state="visible" r:id="rId14"/>
    <sheet xmlns:r="http://schemas.openxmlformats.org/officeDocument/2006/relationships" name="Concentr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id Expenses and Other As20" sheetId="20" state="visible" r:id="rId20"/>
    <sheet xmlns:r="http://schemas.openxmlformats.org/officeDocument/2006/relationships" name="Property and Equipment (Tables)" sheetId="21" state="visible" r:id="rId21"/>
    <sheet xmlns:r="http://schemas.openxmlformats.org/officeDocument/2006/relationships" name="Accrued Expenses and Other Cu22"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epaid Expenses and Other As30" sheetId="30" state="visible" r:id="rId30"/>
    <sheet xmlns:r="http://schemas.openxmlformats.org/officeDocument/2006/relationships" name="Prepaid Expenses and Other As31" sheetId="31" state="visible" r:id="rId31"/>
    <sheet xmlns:r="http://schemas.openxmlformats.org/officeDocument/2006/relationships" name="Property and Equipment (Details" sheetId="32" state="visible" r:id="rId32"/>
    <sheet xmlns:r="http://schemas.openxmlformats.org/officeDocument/2006/relationships" name="Development Projects Costs (Det" sheetId="33" state="visible" r:id="rId33"/>
    <sheet xmlns:r="http://schemas.openxmlformats.org/officeDocument/2006/relationships" name="Accrued Expenses and Other Cu34" sheetId="34" state="visible" r:id="rId34"/>
    <sheet xmlns:r="http://schemas.openxmlformats.org/officeDocument/2006/relationships" name="Long-Term Debt - Schedule of Lo" sheetId="35" state="visible" r:id="rId35"/>
    <sheet xmlns:r="http://schemas.openxmlformats.org/officeDocument/2006/relationships" name="Long-Term Debt - Term Loan Faci" sheetId="36" state="visible" r:id="rId36"/>
    <sheet xmlns:r="http://schemas.openxmlformats.org/officeDocument/2006/relationships" name="Long-Term Debt - Revolving Cred" sheetId="37" state="visible" r:id="rId37"/>
    <sheet xmlns:r="http://schemas.openxmlformats.org/officeDocument/2006/relationships" name="Long-Term Debt - Bankok Bank Lo" sheetId="38" state="visible" r:id="rId38"/>
    <sheet xmlns:r="http://schemas.openxmlformats.org/officeDocument/2006/relationships" name="Long-Term Debt - Equipment Loan" sheetId="39" state="visible" r:id="rId39"/>
    <sheet xmlns:r="http://schemas.openxmlformats.org/officeDocument/2006/relationships" name="Long-Term Debt - Schedule of An" sheetId="40" state="visible" r:id="rId40"/>
    <sheet xmlns:r="http://schemas.openxmlformats.org/officeDocument/2006/relationships" name="Long-Term Loans, Related Party " sheetId="41" state="visible" r:id="rId41"/>
    <sheet xmlns:r="http://schemas.openxmlformats.org/officeDocument/2006/relationships" name="Stockholders' Equity (Details)" sheetId="42" state="visible" r:id="rId42"/>
    <sheet xmlns:r="http://schemas.openxmlformats.org/officeDocument/2006/relationships" name="Concentration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EMPIRE RESORT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t>
  </si>
  <si>
    <t>Inventory</t>
  </si>
  <si>
    <t>Prepaid expenses and other current assets</t>
  </si>
  <si>
    <t>Total current assets</t>
  </si>
  <si>
    <t>Property and equipment, net</t>
  </si>
  <si>
    <t>Capitalized Development Projects costs</t>
  </si>
  <si>
    <t>Restricted cash and investments for Development Projects</t>
  </si>
  <si>
    <t>Intangible asset</t>
  </si>
  <si>
    <t>Cash collateral for deposit bond</t>
  </si>
  <si>
    <t>Other assets</t>
  </si>
  <si>
    <t>Total assets</t>
  </si>
  <si>
    <t>Current liabilities:</t>
  </si>
  <si>
    <t>Accounts payable</t>
  </si>
  <si>
    <t>Current portion of long-term debt</t>
  </si>
  <si>
    <t>Accrued Development Projects costs</t>
  </si>
  <si>
    <t>Accrued expenses and other current liabilities</t>
  </si>
  <si>
    <t>Total current liabilities</t>
  </si>
  <si>
    <t>Long-term debt, net of current portion</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Series B</t>
  </si>
  <si>
    <t>Preferred stock</t>
  </si>
  <si>
    <t>Condensed Consolidated Balance Sheets (Parenthetical) - $ / share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Condensed Consolidated Statements of Operations - USD ($) shares in Thousands</t>
  </si>
  <si>
    <t>Mar. 31, 2017</t>
  </si>
  <si>
    <t>Revenues:</t>
  </si>
  <si>
    <t>Gaming</t>
  </si>
  <si>
    <t>Racing</t>
  </si>
  <si>
    <t>Food and beverage</t>
  </si>
  <si>
    <t>Room</t>
  </si>
  <si>
    <t>Other</t>
  </si>
  <si>
    <t>Gross revenues</t>
  </si>
  <si>
    <t>Less: Promotional allowances</t>
  </si>
  <si>
    <t>Net revenues</t>
  </si>
  <si>
    <t>Operating costs and expenses:</t>
  </si>
  <si>
    <t>Selling, general and administrative</t>
  </si>
  <si>
    <t>Development Projects</t>
  </si>
  <si>
    <t>Amortization of gaming license</t>
  </si>
  <si>
    <t>Depreciation</t>
  </si>
  <si>
    <t>Total operating costs and expenses</t>
  </si>
  <si>
    <t>Loss from operations</t>
  </si>
  <si>
    <t>Interest expense</t>
  </si>
  <si>
    <t>Interest income</t>
  </si>
  <si>
    <t>Loss before income taxes</t>
  </si>
  <si>
    <t>Income tax provision</t>
  </si>
  <si>
    <t>Net loss</t>
  </si>
  <si>
    <t>Unrealized income (loss) on Interest Rate Cap</t>
  </si>
  <si>
    <t>Dividends on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Comprehensive loss</t>
  </si>
  <si>
    <t>Condensed Consolidated Statements of Cash Flows - USD ($)</t>
  </si>
  <si>
    <t>Cash flows provided by (used in) operating activities:</t>
  </si>
  <si>
    <t>Adjustments to reconcile net loss to net cash used in operating activities:</t>
  </si>
  <si>
    <t>Amortization Of Gaming License</t>
  </si>
  <si>
    <t>Amortization of debt issuance costs</t>
  </si>
  <si>
    <t>Non-cash interest expense</t>
  </si>
  <si>
    <t>Stock-based compensation</t>
  </si>
  <si>
    <t>Warrants issued in legal settlement</t>
  </si>
  <si>
    <t>Accounts receivable</t>
  </si>
  <si>
    <t>Net cash provided by (used in) operating activities</t>
  </si>
  <si>
    <t>Cash flows provided by (used in) investing activities:</t>
  </si>
  <si>
    <t>Purchase of property and equipment</t>
  </si>
  <si>
    <t>Repayment of equipment loans</t>
  </si>
  <si>
    <t>Net change in investments for Development Projects</t>
  </si>
  <si>
    <t>Net cash used in investing activities</t>
  </si>
  <si>
    <t>Cash flows provided by (used in) financing activities:</t>
  </si>
  <si>
    <t>Proceeds from long-term loan (related party)</t>
  </si>
  <si>
    <t>Series B Preferred Stock dividend payment</t>
  </si>
  <si>
    <t>Proceeds from exercise of stock options and option matching rights</t>
  </si>
  <si>
    <t>Payment of debt issuance costs and Interest Rate Cap fees</t>
  </si>
  <si>
    <t>Other paymen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Non-cash investing and financing activities:</t>
  </si>
  <si>
    <t>Term Loan Facility, Term B Loan [Member]</t>
  </si>
  <si>
    <t>Proceeds from issuance of debt</t>
  </si>
  <si>
    <t>Fifth Third Revolver [Member]</t>
  </si>
  <si>
    <t>Organization And Nature Of Business</t>
  </si>
  <si>
    <t>Organization, Consolidation and Presentation of Financial Statements [Abstract]</t>
  </si>
  <si>
    <t>Organization and Nature Of Business</t>
  </si>
  <si>
    <t>Organization and Nature of Business Basis for Presentation Empire Resorts, Inc. (“Empire,” and, together with its subsidiaries, the “Company,” “us,” “our” or “we”) was organized as a Delaware corporation on March 19, 1993, and since that time has served as a holding company for various subsidiaries engaged in the hospitality and gaming industries. Our indirect, wholly-owned subsidiary, Montreign Operating Company, LLC, doing business as Resorts World Catskills ("Montreign Operating"), owns and operates Resorts World Catskills, a casino resort (the "Casino"), which opened to the public on February 8, 2018. The Casino is located in Sullivan County, New York, approximately 90 miles from New York City. Montreign Operating is the sole holder of a gaming license (a "Gaming Facility License") in the Hudson Valley-Catskill region, which consists of Columbia, Delaware, Dutchess, Greene, Orange, Sullivan and Ulster counties in New York State. In addition to the Casino, Empire Resorts Real Estate I, LLC ("ERREI") and Empire Resorts Real Estate II, LLC ("ERREII" and, together with Montreign Operating and ERREI, the "Project Parties"), each of which is a wholly-owned subsidiary of Montreign Operating, are developing an entertainment village (the "Entertainment Project") and a golf course (the "Golf Course Project" and, together with the Casino and the Entertainment Project, the "Development Projects"), respectively, at the site of a four-season destination resort (the "Destination Resort") in Sullivan County, New York. Through our wholly-owned subsidiary, Monticello Raceway Management, Inc. ("MRMI"), we own and operate Monticello Casino and Raceway, which began racing operations in 1958 in Monticello, New York, which is proximate to the Casino. Monticello Casino and Raceway currently features a video gaming machine ("VGM") and harness horseracing facility. We also generate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 The condensed consolidated financial statements and notes as of March 31, 2018 and December 31, 2017 and for the three- month periods ended March 31, 2018 and March 31, 2017 include the accounts of Empire and its subsidiaries. All intercompany balances and transactions are eliminated in consolidation. The accompanying unaudited condensed consolidated financial statements of the Company have been prepared under the rules and regulations of the Securities and Exchange Commission ("SEC") applicable for interim periods, and therefore do not include all information necessary for complete financial statements in conformity with accounting principles generally accepted in the United States (“U.S. GAAP”). Our financial statements require the use of estimates and assumptions that affect the reported amounts of assets, liabilities, revenues and expenses, as well as the disclosure of contingent liabilities. Actual amounts could differ from those estimates. These condensed consolidated financial statements reflect all adjustments (consisting primarily of normal recurring accruals) which are, in the Company’s opinion, necessary for a fair presentation of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7. The results of operations for our interim periods may not be necessarily indicative of the results of operations that may be achieved for the entire year. Liquidity and Capital Resources Historically and prospectively, our primary sources of liquidity and capital resources have been and will continue to be cash flow from operations, borrowings from banks and proceeds from the issuance of debt and equity securities. Based on our current level of operations and our expected results of operations of the Casino over the next 12 months, we believe that cash generated from operations and cash on hand, together with amounts available under our Term Loan Facility, Revolving Credit Facility and Bangkok Bank Loan, as these terms are defined below, will be adequate to meet our anticipated debt service requirements, capital expenditures and working capital needs for the next 12 months. However, we cannot be certain that our business will generate sufficient cash flow from operations, that our anticipated earnings from the Casino will be realized, or that future borrowings will be available under our Term Loan Facility or otherwise to enable us to service our indebtedness or to make anticipated capital expenditures. We may need to raise additional capital or incur additional indebtedness, including from our largest stockholder, to finance our plans for growth and general corporate purposes. Our future operating performance and our ability to service our debt will be subject to future economic conditions and to financial, business and other factors, many of which are beyond our control.</t>
  </si>
  <si>
    <t>Summary of Significant Accounting Policies</t>
  </si>
  <si>
    <t>Accounting Policies [Abstract]</t>
  </si>
  <si>
    <t>Summary of Significant Accounting Policies Reclassifications Certain amounts in the accompanying consolidated financial statements for the 2017 period have been reclassified to conform to presentation in the 2018 period, most notably amortization of debt issuance costs has been included within interest expense on the Condensed Consolidated Statement of Operations. Revenue recognition As described below and under “Recent accounting pronouncements,” the Company adopted the provisions of new accounting standards and updates as codified in the Accounting Standards Codification (ASC) Topic 606 regarding revenue recognition. The Company adopted this guidance in the first quarter of 2018, using the modified retrospective approach. Under the modified retrospective approach, amounts presented as of December 31, 2017 and for the three-month period ended March 31, 2017 have not been adjusted to reflect the impact of the ASC Topic 606. This approach does not significantly impact the comparability of the 2018 and 2017 amounts. The promotional allowances recorded in 2017 are no longer presented in 2018 under ASC Topic 606. This change only impacts MRMI, since the Casino did not commence operations until February 8, 2018. The Company’s patron transactions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services have been determined to be separate, standalone transactions and the transaction price for such services is recorded as revenue as the good or service is transferred to the patron over the duration of the patron’s stay at the hotel or when the Company provides the food and beverage services. In the case of a hotel stay involving multiple days, the total transaction price of the stay is recognized on a straight-line basis as the reservation for total days of stay is non-cancellable by the patron.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tandalone selling price ("SSP") of the underlying goods and services provided, which are determined based on observed SSP we receive for selling such goods and services. Hospitality Revenu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accrued liabilities” in our unaudited condensed consolidated balance sheets. Racing Revenues: Racing revenues include revenue earned from pari-mutuel wagering on live harness racing and simulcast signals to and from other tracks. Some elements of racing revenue from Off-Track Betting Corporations (“OTBs”) are recognized as collected, due to uncertainty of receipt and timing of payments. Other Revenue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Subsequent to the adoption of ASC 606, complimentary food and beverage revenues and room revenues are included in food and beverage revenues; room revenues; and other revenues, with a corresponding decrease to gaming revenues, in the unaudited condensed consolidated statements of operations. See “Recent Accounting Pronouncements” for further information regarding the adoption of ASC 606. Complimentary food and beverage revenues, and complimentary room revenues for the three-month periods ended March 31, 2018 and 2017, respectively, were as follows: 03/31/2018 03/31/2017 (in thousands) Complimentary food and beverage revenues $1,016 $166 Complimentary room revenues 164 — The Company’s performance obligation related to its loyalty point obligation is generally completed within one year, as a patron’s loyalty point balance is forfeited after six months of inactivity, as defined in the loyalty programs. The Company’s liability for its loyalty point performance obligations was $1.2 million and $324,000 at March 31, 2018 and December 31, 2017, respectively. Loyalty points are generally earned and redeemed constantly over time. Cash, cash equivalents and restricted cash 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he Company has several types of restricted cash accounts. These restrictions are in accordance with the New York State Gaming Commission ("NYSGC") regulations. In addition, at March 31, 2018, the Company had restricted cash of $33.8 million from the remaining proceeds of the Term Loan Facility and the then-outstanding Kien Huat Montreign Loan in a lender-controlled account pursuant to the Term Loan Facility. The following table provides a reconciliation of cash, cash equivalents and restricted cash reported within the condensed consolidated balance sheets that sum to the total of the same such amounts shown in the statement of cash flows: March 31, 2018 December 31, 2017 March 31, 2017 December 31, 2016 (in thousands) Cash and cash equivalents $29,632 $10,380 $7,808 $11,012 Restricted cash 1,212 693 1,058 1,078 Restricted cash for Development Projects 33,799 41,982 7,605 26,384 Total cash, cash equivalents and restricted cash shown in the statement of cash flows $64,643 $53,055 $16,471 $38,474 Restricted cash and investments for Development Projects Restricted cash and investments for Development Projects represented the remaining funds from the Term Loan Facility and the then-outstanding Kien Huat Montreign Loan to be utilized for the Development Projects. At March 31, 2018, restricted cash and investments for Development Projects of $67.2 million was comprised of cash and cash equivalent balances of approximately $33.8 million and short-term investments maturing within one year of approximately $33.4 million . At March 31, 2018, short-term investments were comprised of commercial paper of approximately $26.4 million and U.S. Treasury notes of $7.0 million . At December 31, 2017, restricted cash and investments for Development Projects of $136.4 million was comprised of cash and cash equivalent balances of approximately $41.9 million and short-term investments maturing within one year of approximately $94.5 million . At December 31, 2017, short-term investments were comprised of commercial paper of approximately $59.4 million and U. S. Treasury notes of approximately $35.1 million , all with maturities of less than one year . The short-term investments are recorded at amortized cost, which approximates fair value due to their short-term nature.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171,000 at both March 31, 2018 and December 31, 2017. Capitalized Interest Interest costs incurred in connection with the construction of the Casino and the Development Projects have been capitalized in the cost of the projects. Capitalization will cease when the Casino or the other Development projects are substantially complete or if development activity is suspended for an extended period of time. The Company capitalized $10.1 million and $3.7 million of interest charges during the three-month periods ended March 31, 2018 and March 31, 2017, respectively. Other long-term liabilities The difference between our cash payments and straight-line rent on our land leases of $7.9 million and $8.3 million at March 31, 2018 and December 31, 2017, respectively, is included in other long-term liabilities. 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periods ended March 31, 2018 and and 2017 were the same. The following table shows the approximate number of common stock equivalents outstanding at March 31, 2018 and 2017 that could potentially dilute basic loss per share in the future, but were not included in the calculation of diluted loss per share for the three-month periods ended March 31, 2018 and 2017, because their inclusion would have been anti-dilutive to the loss per common share: Outstanding at March 31, March 31, Restricted stock 151,000 139,000 Warrants 193,000 133,000 Restricted stock units ("RSU's) 73,000 73,000 Option Matching Rights 1,000 3,000 Options 12,000 13,000 Total 430,000 361,000 On August 19, 2009, the Company entered into an investment agreement (the "Investment Agreement") with Kien Huat Realty III Limited ("Kien Huat"), the Company's largest stockholder, pursuant to which Kien Huat purchased shares of common stock of the Company during the year ended December 31, 2009. Under the Investment Agreement, if any options or warrants outstanding at the time of the final closing under the Investment Agreement, or the first 200,000 options or warrants granted to directors or officers as of the final closing date under the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On January 24, 2018, Kien Huat exercised its option to purchase 1,666 shares of common stock to match a recent option exercise of the same number of shares by another stockholder at an exercise price of $15.00 per share. The Option Matching Rights outstanding at March 31, 2018 expire in July 2018. Interest Rate Cap Agreement In February 2017, the Company entered into an interest rate cap agreement with Credit Suisse AG, International to limit its exposure to increases in interest rates on its Term B Loan (as defined below) from May 1, 2017 through February 28, 2018 and then for a portion of the balance of its Term B Loan through July 31, 2019 (the "Interest Rate Cap"). The Company paid $675,000 for the Interest Rate Cap. The cost of the Interest Rate Cap is amortized over its term as interest expense. The fair value of the Interest Rate Cap was $222,000 at March 31, 2018 and $251,000 at December 31, 2017, respectively, and is presented at fair value as "Other Assets" on the Condensed Consolidated Balance Sheet. The difference between the fair value and amortized cost is recorded as an adjustment to accumulated other comprehensive loss. Accumulated Other Comprehensive Loss As of March 31, 2018 and December 31, 2017, accumulated other comprehensive loss was $200,000 and $315,000 , respectively, and consisted solely of the fair value adjustment relating to the Interest Rate Cap.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and long-term debt.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he following table presents the carrying amount, fair values and classification level within the fair value hierarchy of financial instruments measured or disclosed at fair value on a recurring basis: March 31, 2018 December 31, 2017 Carrying Amount Fair Value Carrying Amount Fair Value Level of Fair Value Hierarchy Assets: (in thousands) Cash and cash equivalents $29,632 $29,632 $10,380 $10,380 Level 1 Restricted cash 1,212 1,212 693 693 Level 1 Interest Rate Cap 222 222 251 251 Level 2 Restricted cash and investments for Development Projects: Cash and cash equivalents 33,799 33,799 41,982 41,982 Level 1 Short-term investments 33,400 33,155 94,449 94,209 Level 2 Liabilities: Term B Loan, net of discount 443,322 449,778 443,161 449,749 Level 2 Bangkok Bank Loan 16,000 16,000 16,000 16,000 Level 3 Revolving Credit Facility 13,000 13,000 — — Level 2 Equipment loans 30,731 30,731 31,095 31,095 Level 3 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March 31, 2018, there was approximately $3.0 million of total unrecognized compensation cost related to non-vested share-based compensation arrangements granted under the Company’s equity compensation plan. That cost is expected to be recognized over a period of three years .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the Company amortizes intangible assets over their estimated useful lives unless the Company determines their lives to be indefinite. As a condition of the Gaming Facility License, the Company was granted a gaming license, for which it paid $51 million on February 25, 2016. The term of the gaming license is 10 years; however, amortization did not commence until the completion of construction and the opening to the general public of the Casino in February 2018. Amortization has been recognized on a straight-line basis beginning in February 2018 and will continue until the license is up for renewal in 2026. The Company will assess the intangible asset for impairment annually or more frequently if events or changes in circumstances indicate that the asset might be impaired. Recent accounting pronouncements In May 2014, the Financial Accounting Standards Board (the "FASB") issued Accounting Standards Update ("ASU") No. 2014-09, Revenue from Contracts with Customers, which introduced a new standard related to revenue recognition, ASC Topic 606, Revenue from Contracts with Customers, (“ASC 606” or the “new revenue standard”).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In March 2016, the FASB issued ASU No. 2016-08, Principal versus Agent Consideration s, which clarified the implementation guidance on principal versus agent considerations in the new revenue standard pursuant to ASU No. 2014-09. In April 2016, the FASB issued ASU No. 2016-10, Identifying Performance Obligations and Licensin g, and in May 2016, the FASB issued ASU No. 2016-12, Narrow-Scope Improvements and Practical Expedient s, which amended certain aspects of the new revenue standard pursuant to ASU No. 2014-09. In December 2016, the FASB issued ASU No. 2016-20; Technical Corrections and Improvements to Topic 606 , Revenue from Contracts with Customers ; which further clarified and corrected certain elements of ASC 606. The Company adopted ASC 606 during the first quarter of 2018 using the modified retrospective approach to all contracts as of the date of initial application, which was January 1, 2018. Adoption of the new revenue standard principally affected (1) how the Company measures the liability associated with our loyalty program at MRMI and (2) the classification of revenues and expenses between gaming, food and beverage, and other as it relates to MRMI. Since the Casino did not have any revenue-generating activities prior to its opening on February 5, 2018, which was subsequent to the adoption of the new revenue standard, the adoption had no impact on the revenues of the Casino. The modified retrospective approach required the Company to recognize the impact of adopting ASC 606 as a cumulative effect increase of $54,000 to our beginning accumulated deficit as of January 1, 2018. The cumulative effect adjustment related exclusively to remeasuring guest loyalty liability from a cost approach to a full retail value approach. In addition, the modified retrospective approach required the Company to provide disclosures describing the financial statement line items impacted by the new revenue standard (see below). Under our loyalty programs, guests earn points based on their level of play, which may be redeemed for various benefits, such as free play, food and beverage, hotel stays, or other amenities. Prior to the adoption of ASC 606, we determined our liability for unredeemed points based on the estimated costs of services or merchandise to be provided and estimated redemption rates. Upon adoption of ASC 606, points awarded under our loyalty programs are considered a material right given to players based on their gaming play and the promise to provide points to players is required to be accounted for as a separate performance obligation. In addition, certain tier benefits associated with our loyalty programs, represent material rights in a manner similar to player points, which results in such benefits constituting separate performance obligations. Therefore, ASC 606 required us to allocate the revenues associated with the players’ activity between gaming revenues and the value of the points and certain tier benefits, if applicable. The measurement of the liability is based on the estimated standalone selling price of the points earned after factoring in the likelihood of redemption. The revenues associated with the points earned is recognized in the period in which they are redeemed. The financial statement line items included on our unaudited Condensed Consolidated Balance Sheet as of March 31, 2018 that were affected by the new revenue standard were “Other accrued liabilities,” which increased by $54,000 , and “Accumulated deficit,” which increased by $54,000 . These changes were exclusively the result of remeasuring the loyalty program liability from a deferred cost model to a deferred revenue model.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intends to adopt the standard on January 1, 2019 and apply the package of practical expedients available to it upon adoption. The Company continues to evaluate the effect that ASU 2016-02 will have on consolidated financial statements, but we expect that ASU 2016-02 will have a material effect on the condensed consolidated balance sheets as a result of the recognition of certain leases as right-of-use assets and lease liabilities. In November 2016, FASB issued ASU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the retrospective transition method. The impact of the new standard is that the Company's condensed consolidated statements of cash flows now present the change in a combined amount for both restricted and unrestricted cash and cash equivalents for all periods presented.</t>
  </si>
  <si>
    <t>Prepaid Expenses and Other Assets</t>
  </si>
  <si>
    <t>Deferred Costs, Capitalized, Prepaid, and Other Assets Disclosure [Abstract]</t>
  </si>
  <si>
    <t>Prepaid Expenses and Other Assets The Company has participated in the New York State Empire Zones real estate tax credit program for over 10 years. Under this program, the Company receives a refund for real estate taxes paid during the year, after the end of New York State's fiscal year. Beginning in 2014, the amount of the tax credit received is reduced by 20% each year until the tax credit ended for the Company at December 31, 2017. For the year ended December 31, 2017, the Company will receive a 20% refund for real estate taxes paid, equal to $272,000 , in the Spring of 2019. The amounts of the unreceived real estate tax credits are included in prepaid expenses and other current assets on the accompanying condensed consolidated balance sheet at March 31, 2018 and December 31, 2017, and were approximately $272,000 and $814,000 , respectively. The increases in prepaid real estate taxes, advertising, gaming expenses and security deposits are directly related to the opening of the Casino during the current period. Included in prepaid gaming expenses are $570,000 of supplies, such as playing cards, dice and chips. Prepaid expenses and other current assets, as presented on the balance sheet, are comprised of the following at March 31, 2018 and December 31, 2017: 3/31/2018 12/31/2017 (in thousands) Empire zone real estate tax credit $ 272 $ 814 Prepaid real estate taxes 847 443 Prepaid insurance 34 327 Prepaid advertising 552 — Prepaid gaming expenses 1,014 74 Development escrow and refundable security deposit 1,132 780 Prepaid other 1,286 938 Total prepaid expenses and other current assets $ 5,137 $ 3,376</t>
  </si>
  <si>
    <t>Property and Equipment</t>
  </si>
  <si>
    <t>Property, Plant and Equipment [Abstract]</t>
  </si>
  <si>
    <t>Property and Equipment Property and equipment at March 31, 2018 and December 31, 2017 consists of the following: 3/31/2018 12/31/2017 (in thousands) Land $ 770 $ 770 Land improvements 1,759 1,759 Buildings 564,097 4,727 Building improvements 75,390 29,874 Furniture, fixtures and equipment 30,698 5,551 Construction in Progress 116 77 672,830 42,758 Less: Accumulated depreciation (20,550 ) (15,895 ) $ 652,280 $ 26,863 The $630.1 million increase in property and equipment was due to the reclassification of capitalized Project Development costs to buildings, building improvements and furniture, fixtures and equipment during the three-month period ended March 31, 2018. At March 31, 2018, $6.1 million remains classified as capitalized Project Development costs reflecting the ongoing construction of the Development Projects. Depreciation expense was approximately $4.7 million and $336,000 for three-month periods ended March 31, 2018 and 2017 , respectively. The VGMs at Monticello Casino and Raceway are owned by the NYSGC and, accordingly, the Company's consolidated financial statements include neither the cost nor the depreciation of those devices.</t>
  </si>
  <si>
    <t>Development Projects Costs</t>
  </si>
  <si>
    <t>Project Development Costs [Abstract]</t>
  </si>
  <si>
    <t>Development Projects Costs Capitalized Project Development Costs At March 31, 2018 and December 31, 2017, total Capitalized Project Development costs incurred were approximately $6.1 million and $ 566.8 million , respectively. Total Capitalized Development Project costs at March 31, 2018 consisted of $5.1 million of construction costs, site development, contractor insurance, general conditions, architectural fees and construction manager fees, and approximately $942,000 of professional service fees such as legal and accounting fees. Total Capitalized Project Development costs at December 31, 2017 consisted of $560.2 million of construction costs, site development, contractor insurance, general conditions, architectural fees and construction manager fees, and approximately $6.6 million of professional service fees such legal and accounting fees and is reflected on the balance sheet as Capitalized Development Project costs. The Casino opened for business on February 8, 2018, after receiving an operating certificate from the NYSGC. As a result of the Casino opening for business, capitalized Project Development costs relating to the Casino of approximately $630.1 million were reclassified as property and equipment for the Casino. Cash Collateral for Deposit Bond In February 2016 and June 2017, the Company deposited $15 million and $20 million , respectively, in performance bonds to guarantee the completion of the Development Projects. On December 28, 2017, the Company notified the NYSGC that it had expended 85% of the Company's proposed Minimum Capital Investment (as defined below). On January 4, 2018, the NYSGC notified the Company that it had confirmed that the Minimum Capital Investment criteria had been met and the funds returned to the Company were deposited into the lender-controlled account for use towards Development Projects expenses.</t>
  </si>
  <si>
    <t>Accrued Expenses and Other Current Liabilities</t>
  </si>
  <si>
    <t>Payables and Accruals [Abstract]</t>
  </si>
  <si>
    <t>Accrued Expenses and Other Current Liabilities Accrued Development Projects costs at March 31, 2018 and December 31, 2017 were $43.8 million and $71.7 million , respectively, and were primarily comprised of amounts due to the construction manager for costs incurred for the Development Projects, primarily related to the Casino, as well as amounts due to the architect and other vendors. The remaining net proceeds from the Term Loan Facility and the then-outstanding Kien Huat Montreign Loan will be used to pay the accrued Development Project costs. Accrued expenses and other current liabilities, as presented on the condensed consolidated balance sheet, are comprised of the following at March 31, 2018 and December 31, 2017: 3/31/2018 12/31/2017 (in thousands) Liability for horseracing purses $ 869 $ 886 Accrued payroll 4,807 1,715 Deferred revenue - loyalty points 1,255 271 Liability to the NYSGC 1,713 1,507 Liability for local progressive jackpot 1,521 1,110 Accrued premium game leases 1,629 — Accrued professional fees 1,541 744 Accrued interest expense 664 14 Accrued utilities 639 81 Accrued other 3,136 992 Total accrued expenses and other current liabilities $ 17,774 $ 7,320 The increase in deferred revenue - loyalty points at March 31, 2018 of $984,000 primarily reflects the increase in deferred revenues due to the increase in loyalty points earned by new customers as a result of the Casino opening. The liability to the NYSGC represents the amounts payable to the NYSGC for taxes assessed by the NYSGC from gaming operations at the Company's facilities. The liability for local progressive jackpot represents the liability the Casino and the Monticello Casino and Raceway has incurred for all progressive jackpot games at each period ending date. Accrued premium game leases represent accruals for short-term slot machine leases for certain popular games.</t>
  </si>
  <si>
    <t>Long-Term Debt</t>
  </si>
  <si>
    <t>Debt Disclosure [Abstract]</t>
  </si>
  <si>
    <t>Long-term Debt</t>
  </si>
  <si>
    <t>Long-term debt consisted of the following at March 31, 2018 and December 31, 2017: 3/31/2018 12/31/2017 (in thousands) Term B Loan, (stated amount less unamortized discount) $ 443,322 $ 443,161 Bangkok Bank Loan 16,000 16,000 Revolving Credit Facility 13,000 — Equipment Loans 30,731 31,095 Total long-term debt 503,053 490,256 Debt issuance costs (20,540 ) (20,520 ) Total long-term debt, net 482,513 469,736 Less: Current portion of long-term debt (19,466 ) (14,588 ) Long term-debt, net of current portion $ 463,047 $ 455,148 Term Loan Facility At March 31, 2018, Montreign Operating's senior secured term loan facility (the "Term Loan Facility") consisted of no borrowings outstanding under the Term A loan (the "Term A Loan") and $415 million outstanding under the Term B loan (the "Term B Loan"). The Term A Loan may be borrowed during the period from January 24, 2017 to July 24, 2018, subject to meeting at the time of the borrowing the conditions set forth in the Building Term Loan Agreement (as amended, the "Term Loan Agreement"), among Montreign Operating, the lenders from time to time party thereto, and Credit Suisse AG, Cayman Islands Branch (“Credit Suisse”), as administrative agent. The Term A Loan will mature on January 24, 2022 and the Term B Loan will mature on January 24, 2023. Interest accrues on outstanding borrowings under the Term A Loan at a rate equal to LIBOR plus 5.0% per annum, or an alternate base rate plus 4.0% per annum. Interest accrues on outstanding borrowings under the Term B Loan at a rate equal to LIBOR (with a floor of 1% ) plus 8.25% per annum, or an alternate base rate plus 7.25% per annum. At March 31, 2018, the interest rate on the Term B Loan was 9.90% . In addition, Montreign Operating will pay a commitment fee to each Term A Loan lender equal to the undrawn amount of such lender’s commitment multiplied by a rate equal to 2.5% per annum for the period commencing on January 24, 2017 through March 24, 2018 and 5.0% per annum thereafter. We are required to make principal payments under the Term B Loan at the end of each calendar quarter beginning in the first full calendar quarter following the opening of the Casino to the public. The Company will repay one percent of the original principal balance of the Term Loan Facility each year, in quarterly payments of approximately $1.1 million , beginning in June 2018. As a condition to the Term Loan Agreement, the net proceeds from the Term B Loan and the then-outstanding Kien Huat Montreign Loan, which are discussed below, were deposited into an account controlled by the lenders under the Term Loan Facility. Any drawings on the Term A Loan, which may be made only after all of the proceeds of the Term B Loan have been deployed in the construction of the Development Projects or the operations of the Project Parties, will also be deposited into the same lender-controlled account. The Term Loan Facility is guaranteed by the Project Parties and is secured by security interests in substantially all the real and personal property of the Project Parties and by a pledge of all the membership interests of Montreign Operating held by Montreign Holding. The Term Loan Facility contains representations and warranties, customary events of default, and positive, negative and financial covenants. For example, the Project Parties are restricted from entering into advisory, management or consulting agreements with an affiliate of any of the Project Parties, including Empire, except for payments pursuant to tax sharing agreements, distributions in an amount not exceeding 1% of the net revenues of the Project Parties in any fiscal year, repurchase of capital stock of the Company in an amount not exceeding $1 million and required by the NYSGC, and certain available amounts of cash based on the application of financial covenants. The Term Loan Facility also includes target dates by which the Casino is required to be opened to the public and by which its development must be fully complete (as such concepts are defined in the Term Loan Agreement). On March 1, 2018 and March 23, 2018, the Company contributed approximately $2.7 million and $920,000 , respectively, to an interest reserve fund under the Term Loan Agreement. These contributions reflect the additional interest to be paid on the Term Loan Facility as a result of the Company's deferral of the completion of 15 VIP suites at the Casino from March 1, 2018 to March 23, 2018 and a further deferral to March 30, 2018. On March 30, 2018, the Company received notification that Certificates of Occupancy were issued for the VIP suites from the Town of Thompson, which thereby allowed the Company to certify to its lenders that the Company had completed the requirements for the Casino opening under the Term Loan Facility. In addition, the Term Loan Agreement requires us to satisfy certain financial covenants, including a maximum first lien leverage ratio, a minimum interest coverage ratio and a limitation on the maximum permissible capital expenditures by the Project Parties. The financial covenants relating to the maximum first lien leverage ratio and the minimum interest coverage ratio will be measured beginning in the first full fiscal quarter following the "Full Opening Date" of the Casino, which is the date on which at least 95% of all rooms in the hotel are open to the public. As of March 31, 2018, the Company was in compliance with all applicable covenant requirements under the Term Loan Facility. Mandatory prepayments of the Term Loan Facility will be required upon the occurrence of certain events, including sales of certain assets, casualty events and the incurrence of certain additional indebtedness, subject to certain exceptions and reinvestment rights. Revolving Credit Facility At March 31, 2018, Montreign Operating's revolving credit facility (the "Revolving Credit Facility") consisted of $13 million of outstanding borrowings. The Revolving Credit Facility provides for loans or other extensions of credit to be made to Montreign Operating in an aggregate principal amount of up to $15 million (including a letter of credit sub-facility of $10 million ) pursuant to the terms of the Revolving Credit Agreement, among Montreign Operating, the lenders from time to time party thereto, and Fifth Third Bank, as administrative agent (as amended, the "Revolving Credit Agreement"). The proceeds of the Revolving Credit Facility may be used for working capital needs, capital expenditures and other general corporate purposes following the opening of specified Casino amenities to the public. The Revolving Credit Facility will mature on January 24, 2022. Interest accrues on outstanding borrowings at a rate equal to LIBOR plus 5.0% per annum, or an alternate base rate plus 4.0% per annum. At March 31, 2018, the interest rate on borrowings under the Revolving Credit Facility was 6.90% . The Revolving Credit Facility is guaranteed by the Project Parties and is secured by security interests in substantially all the real and personal property of the Project Parties and by a pledge of all the membership interests of Montreign Operating held by Montreign Holding. The Revolving Credit Facility contains representations and warranties, customary events of default, and positive, negative and financial covenants substantially similar to the terms of the Term Loan Agreement. Mandatory prepayments of the Revolving Credit Facility will be required upon the occurrence of certain events, including sales of certain assets, casualty events and the incurrence of certain additional indebtedness, subject to certain exceptions and reinvestment rights. As of March 31, 2018, the Company was in compliance with all applicable covenant requirements under the Term Loan Facility. Bangkok Bank Loan At March 31, 2018, the Delayed Draw Term Loan (the "Bangkok Bank Loan") consisted of $16 million of outstanding borrowings pursuant to the Delayed Draw Term Loan Credit Agreement (the “Bangkok Bank Loan Agreement”), among Empire, Bangkok Bank PCL, New York Branch (“Bangkok Bank”), as lender, and MRMI, as guarantor. The Bangkok Bank Loan will mature on December 28, 2019. Interest accrues on outstanding borrowings under the Bangkok Bank Loan at a rate equal to LIBOR plus 6.25% , or an alternate base rate plus 5.25% per annum. At March 31, 2018, the interest rate on the Bangkok Bank Loan was 8.13% . In addition, the Company pays a commitment fee to Bangkok Bank equal to the undrawn amount of the Bangkok Bank Loan commitment multiplied by a rate equal to 1.50% per annum. Such commitment fee will be payable on the last business day of each quarter which began on March 31, 2018. The Bangkok Bank Loan is guaranteed by MRMI and is secured by a security interest in Monticello Casino and Raceway. The Bangkok Bank Loan Agreement contains customary representations and warranties and affirmative covenants, negative covenants and financial covenants, including representations, warranties and covenants that, among other things, restrict the ability of the Company and MRMI to incur additional debt, incur or permit liens on assets, make investments and acquisitions, consolidate or merge with any other company, engage in certain transactions with affiliates, or make dividends or other distributions. Obligations under the Bangkok Bank Loan Agreement may be accelerated upon certain customary events of default (subject to grace periods, as applicable), including among others, nonpayment of principal, interest or fees, breach of the affirmative or negative covenants, revocation of a gaming license after the expiration of certain cure periods, and a change of control of the Company. The Company is in compliance with the covenant requirements as of March 31, 2018. In addition, the Bangkok Bank Loan Agreement contains a financial covenant that restricts the maximum total leverage ratio of the Company, which financial covenant is applicable beginning with the fiscal quarter ended December 31, 2018. Equipment Loans The Company has entered into several financing agreements related to the purchase of its slot machines, equipment and software for its telephone, hotel and Casino operations. The amount financed was $31.1 million and the terms of these agreements run between six and 36 months. The stated interest rates for these loans are between zero and eight percent per annum. The Company has imputed interest on several equipment loans with stated interest rates of 0% , using the Company's cost of funds rate of approximately 10% . The weighted average of the monthly repayments is approximately $1.0 million . The following table lists the annual principal repayments due for the Company's long term debt as of March 31, 2018: Year ending December 31, Totals (in thousands) 2018 $14,914 2019 33,306 2020 10,089 2021 5,297 2022 17,500 2023 428,625 Totals $509,731</t>
  </si>
  <si>
    <t>Long-Term Loans, Related Party</t>
  </si>
  <si>
    <t>Long-Term Loans, Related Party Kien Huat Montreign Loan Agreement and Kien Huat Note Exchange Agreement On January 24, 2017, Kien Huat and Montreign Holding entered into a loan agreement (the “Kien Huat Montreign Loan Agreement”), pursuant to which Montreign Holding obtained from Kien Huat a loan in the principal amount of $32.3 million (the "Kien Huat Montreign Loan"), the net proceeds of which were used as a capital contribution to Montreign Operating for use towards the expenses of the Development Projects. The obligations of Montreign Holding under the Kien Huat Montreign Loan Agreement were secured by a pledge of all the membership interests of Montreign Holding by Empire. Concurrently with and as a condition to the closing of the Bangkok Bank Loan Agreement, on December 28, 2017, Empire, Montreign Holding, and Kien Huat entered into a Note Exchange Agreement (the “Kien Huat Note Exchange Agreement”). The Kien Huat Note Exchange Agreement provided for the issuance of 1,379,873 shares of common stock (the “Exchange Shares”) to Kien Huat in full satisfaction of the Kien Huat Montreign Loan. On December 28, 2017, total indebtedness outstanding under the Kien Huat Montreign Loan was $36.2 million. Such total indebtedness outstanding under the Kien Huat Montreign Loan was exchanged for the Exchange Shares at an exchange rate of $26.21 , which exchange rate represents the volume-weighted average price of the Company’s common stock for the 30-day period immediately preceding the date on which the Kien Huat Note Exchange Agreement was executed. In connection with the satisfaction in full of the Kien Huat Montreign Loan pursuant to the Kien Huat Note Exchange Agreement, Empire's pledge of its membership interests in Montreign Holding was released. The Exchange Shares were issued pursuant to an exemption from the registration requirement of the Securities Act provided in Section 4(a)(2) of the Securities Act. Kien Huat Backstop Loan Agreement On December 28, 2017, Empire and Kien Huat entered into a loan agreement (the "Kien Huat Backstop Loan Agreement"), providing for loans to Empire in an aggregate principal amount of up to $20 million . Any amounts borrowed pursuant to the Kien Huat Backstop Loan Agreement will be used exclusively to make payments required under the Bangkok Bank Loan Agreement and will mature on the one-year anniversary of the maturity date of the Bangkok Bank Loan, or such earlier date that the Bangkok Bank Loan is terminated. At March 31, 2018, there were no outstanding borrowings pursuant to the Kien Huat Backstop Loan Agreement. The Kien Huat Backstop Loan Agreement contains representations and warranties and affirmative covenants that are usual and customary, including representations, warranties and covenants that restrict the Company’s use of the proceeds of any loans made pursuant to the Kien Huat Backstop Loan Agreement to pay amounts due and payable under the Bangkok Bank Loan. Obligations under the Kien Huat Backstop Loan Agreement may be accelerated upon certain customary events of default (subject to grace periods, as appropriate), including among others, nonpayment of principal, interest or fees, and breach of the affirmative covenants.</t>
  </si>
  <si>
    <t>Stockholders' Equity</t>
  </si>
  <si>
    <t>Equity [Abstract]</t>
  </si>
  <si>
    <t>Stockholders’ Equity Common Stock On March 5, 2018, the Company issued 200,000 shares of its common stock to the Monticello Harness Horsemen's Association ("MHHA") pursuant to that certain Securities Acquisition Agreement by and between the Company and MHHA, dated as of November 3, 2014 (the "MHHA Stock Agreement"). The issuance was triggered by the opening of the Casino to the public. The shares of common stock had a fair value of $4.7 million on the issuance date, which has been recorded as a long-term asset, net of $1.4 million which was previously expensed through March 2018. Such shares of common stock are held in a third-party escrow account and are subject to certain lock-up restrictions as well as share and volume limitations on transfer. In addition, pursuant to the MHHA Stock Agreement, the Company issued to MHHA a warrant to purchase 60,000 shares of common stock, which is exercisable for seven years at an exercise price of $81.50 per share. Pursuant to the MHHA Stock Agreement, the proceeds of any sales of the Company’s common stock by MHHA will provide additional monies for the harness horsemen’s purse account. In the event the sale of such shares or the value of share unsold on the seventh anniversary of the opening of the Casino is less than $5.5 million, the Company will make a contribution in the amount of such shortfall to the harness horsemen's purse account. Restriction on Ownership Our common stock is transferable only subject to the provisions of Section 303 of the Racing, Pari-Mutuel Wagering and Breeding Law, so long as we hold directly or indirectly, a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Restriction on Ability to Pay Dividends Pursuant to the terms of the Bangkok Bank Loan Agreement, neither Empire nor any of its subsidiaries is permitted to declare or pay any dividends or make other payments to purchase, redeem, retire or otherwise acquire any capital stock of the Company. Such restriction will lapse upon the payment in full of any amounts outstanding under the Bangkok Bank Loan Agreement. Notwithstanding the foregoing, so long as no event of default has occurred, subsidiaries of Empire are permitted to pay dividends to Empire and Empire may pay dividends on the Series B Preferred Stock and for withholding taxes payable in connection with equity compensation programs. Preferred Stock and Dividends The Board authorized the cash payment of dividends required by the terms of the Series B Preferred Stock on March 8, 2018. On April 2, 2018, a quarterly payment in the amount of $32,087 was made for the first quarter of 2018. Quarterly payments in the amount of $32,087 were made on April 3, 2017, July 3, 2017, October 2, 2017 and January 2, 2018 for the 2017 fiscal year. Accumulated Deficit On January 1, 2018, the Company recorded a $54,000 increase to accumulated deficit upon the adoption of ASC Topic 606, regarding revenue recognition for the Company's loyalty program for Monticello Casino and Raceway. See Note B for more information on the adoption of this ASC.</t>
  </si>
  <si>
    <t>Concentration</t>
  </si>
  <si>
    <t>Risks and Uncertainties [Abstract]</t>
  </si>
  <si>
    <t>Concentration As of March 31, 2018, the Company had two debtors that consisted of greater than 10% of accounts receivable. New York Racing Association and Pari Global Meadowlands represented 10.3% and 13.8% , respectively, of the total net outstanding accounts receivable. As of December 31, 2017, the Company had one debtor that consisted of greater than 10% of accounts receivable. Hawthorne OTB represented 13.0% of the total net outstanding accounts receivable.</t>
  </si>
  <si>
    <t>Commitments and Contingencies Disclosure [Abstract]</t>
  </si>
  <si>
    <t>Commitments and Contingencies Legal Proceedings The Company is a party from time to time to various legal actions that arise in the normal course of business. In the opinion of management, the resolution of these other matters will not have a material and adverse effect on our consolidated financial position, results of operations or cash flows. Operating Leases The following table represents the minimum lease payments under the Company's operating leases at March 31, 2018: Year ending December 31, Total Payments (in thousands) 2018 $ 9,580 2019 9,353 2020 8,948 2021 8,489 2022 8,400 2023 to 2056 361,886 Total $ 406,656 The details of operating lease commitments are described below. Casino Lease On December 28, 2015, Montreign Operating entered into a lease (the "Casino Lease") with EPT Concord II, LLC ("EPT") for the lease of the parcel on which the Casino is being built (the "Casino Parcel"). The Casino Lease has a term that expires on the earlier of (i) March 31, 2086, and (ii) Montreign Operating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 Operating's timely notice of exercise of its Termination Option, the Casino Lease will be automatically terminated effective as of the applicable Option Date. T he following table represents the fixed rent payments under the Casino Lease at March 31, 2018: Year ending December 31, Fixed Rent Payments due by Period (in thousands) 2018 (1) (2) $7,500 2019 (2) 7,500 2020 (2) 7,500 2021 (2) 8,000 2022 (2) 8,100 2023 to 2056 (2) 346,524 (1) From March 1, 2017 through August 31, 2018, fixed rent is $1 million per month. (2) From September 1, 2018 through the remainder of the term of the Casino Lease, fixed rent will equal $7.5 million per year, subject to an eight percent escalation every five years ("Base Amount"). In addition to the annual fixed rent, beginning September 2018 and through the remainder of the term of the Casino Lease (the “Percentage Rent Period”), Montreign Operating is obligated to pay an annual percentage rent equal to five percent of the Eligible Gaming Revenue (as such term is defined in the Casino Lease) in excess of the Base Amount for the Percentage Rent Period. Additionally, the lease is a net lease, and Montreign Operating has an obligation to pay the rent payable under the Casino Lease and other costs related to Montreign Operating'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the Adelaar Developer, LLC (the "Destination Resort Developer") for the lease of the Golf Course Parcel. The terms of the Golf Course Lease are substantially similar to the Casino Lease, subject to the material differences described below. Under the Golf Course Lease, there is no percentage rent due. The following table represents the future fixed rent payments under the Golf Course Lease at March 31, 2018: Year ending December 31, Fixed Rent Payments due by Period (in thousands) 2018 (1) $0 2019 (1) (2) 125 2020 (2) 150 2021 (2) 150 2022 (2) 150 2023 to 2056 (2) (3) 7,675 (1) From the date the Golf Course Lease commenced (the “Golf Course Lease Commencement Date”) and until the date on which the Golf Course opens for business, which is expected to be in Summer of 2019 (the “Golf Course Opening Date”), fixed rent payments shall equal $0 . (2) From the Golf Course Opening Date and continuing for the 10 years thereafter, fixed rent will equal $150,000 per year. (3) From March 2029 through the remainder of the term of the Golf Course Lease, fixed rent will equal $250,000 per year.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will not be assessed against ERREI prior to 60 months following the Golf Course Lease Commencement Date. Entertainment Project Lease On December 28, 2015, ERREII entered into a sublease (the “Entertainment Project Lease”) with the Destination Resort Developer, for the lease of the Entertainment Project Parcel. The terms of the Entertainment Project Lease are substantially similar to the Casino Lease, subject to the material differences described below. Under the Entertainment Project Lease, there is no percentage rent due. The following table represents the future fixed rent payments under the Entertainment Project Lease at March 31, 2018: Year ending December 31, Fixed Rent Payments due by Period (in thousands) 2018 (1) (2) $12 2019(2) 150 2020 (2) 150 2021 (2) 150 2022 (2) 150 2023 to 2056 (2) (3) 7,713 (1) From the date the Entertainment Project Lease commenced (the “Entertainment Project Lease Commencement Date”) and until the date on which the Entertainment Project opens for business, which is expected to be December 2018 (the “Entertainment Project Opening Date”), fixed rent payments will equal $0 . (2) From the Entertainment Project Opening Date and continuing for the 10 years thereafter, fixed rent will equal $150,000 per year. (3) From September 2028 through the remainder of the term of the Entertainment Project Lease, fixed rent will equal $250,000 per year. The Entertainment Project Lease is a net lease and ERREII is obligated to pay the rent payable under the Entertainment Project Lease and other costs related to ERREII's use and operation of the Entertainment Project Parcel, including the special district tax assessments allocated to the Entertainment Project Parcel, not to exceed the capped dollar amount applicable to the Entertainment Project Parcel. This obligation will not be assessed against ERREII prior to 60 months following the Entertainment Project Lease Commencement Date.</t>
  </si>
  <si>
    <t>Related Party Transactions</t>
  </si>
  <si>
    <t>Related Party Transactions [Abstract]</t>
  </si>
  <si>
    <t>Related Party Transactions RWS License Agreement On March 31, 2017, Montreign Operating entered into a license agreement (the “RWS License Agreement”) with RW Services Pte Ltd (“RWS”). RWS is an affiliate of Tan Sri Lim Kok Thay, who is a beneficiary of and controls Kien Huat. Pursuant to the RWS License Agreement, RWS granted Montreign Operating the non-exclusive, non-transferable, revocable and limited right to use certain “Genting” and “Resorts World” trademarks (the “RWS Licensed Marks”) in connection with the development, marketing, sales, management and operation (the “Permitted Uses”) of the Development Projects. The name of the Casino is “Resorts World Catskills,” and, notwithstanding the foregoing, the use of such name is exclusive to Montreign Operating and may be used in connection with on-line gaming in addition to the Permitted Uses The initial term of the RWS License Agreement will expire on December 31, 2027 and will be extended automatically for additional terms of 12 months each, up to a maximum of 39 additional terms, unless either of the parties provides notice to terminate the RWS License Agreement or upon the mutual written consent of both parties. Beginning on the date on which the Casino opened to the public, Montreign Operating pays to RWS a fee equivalent to a percentage of Net Revenue (as such term is defined in the RWS License Agreement) generated in each calendar year from (i) all activity at the Casino, (ii) each specific use of the RWS Licensed Marks in the Entertainment Project or Golf Course and (iii) each specific use of the name Resorts World Catskills in connection with on-line gaming. The percentage of Net Revenue payable as the fee is a low single digit percentage that will increase incrementally between the third year and sixth year of the term of the RWS License Agreement and will remain a low single digit percentage during the entire term of the RWS License Agreement. The Company recorded an expense of approximately $227,000 for the three-month period ended March 31, 2018, reflecting the fee payable pursuant to the RWS License Agreement.</t>
  </si>
  <si>
    <t>Summary of Significant Accounting Policies (Policies)</t>
  </si>
  <si>
    <t>Reclassifications</t>
  </si>
  <si>
    <t>Reclassifications Certain amounts in the accompanying consolidated financial statements for the 2017 period have been reclassified to conform to presentation in the 2018 period, most notably amortization of debt issuance costs has been included within interest expense on the Condensed Consolidated Statement of Operations.</t>
  </si>
  <si>
    <t xml:space="preserve">Cash, cash equivalents and restricted cash 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t>Capitalized Interest</t>
  </si>
  <si>
    <t>Capitalized Interest Interest costs incurred in connection with the construction of the Casino and the Development Projects have been capitalized in the cost of the projects. Capitalization will cease when the Casino or the other Development projects are substantially complete or if development activity is suspended for an extended period of time.</t>
  </si>
  <si>
    <t>Revenue recognition and Promotional allowances</t>
  </si>
  <si>
    <t xml:space="preserve">Revenue recognition As described below and under “Recent accounting pronouncements,” the Company adopted the provisions of new accounting standards and updates as codified in the Accounting Standards Codification (ASC) Topic 606 regarding revenue recognition. The Company adopted this guidance in the first quarter of 2018, using the modified retrospective approach. Under the modified retrospective approach, amounts presented as of December 31, 2017 and for the three-month period ended March 31, 2017 have not been adjusted to reflect the impact of the ASC Topic 606. This approach does not significantly impact the comparability of the 2018 and 2017 amounts. The promotional allowances recorded in 2017 are no longer presented in 2018 under ASC Topic 606. This change only impacts MRMI, since the Casino did not commence operations until February 8, 2018. The Company’s patron transactions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services have been determined to be separate, standalone transactions and the transaction price for such services is recorded as revenue as the good or service is transferred to the patron over the duration of the patron’s stay at the hotel or when the Company provides the food and beverage services. In the case of a hotel stay involving multiple days, the total transaction price of the stay is recognized on a straight-line basis as the reservation for total days of stay is non-cancellable by the patron.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tandalone selling price ("SSP") of the underlying goods and services provided, which are determined based on observed SSP we receive for selling such goods and services. Hospitality Revenu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accrued liabilities” in our unaudited condensed consolidated balance sheets. Racing Revenues: Racing revenues include revenue earned from pari-mutuel wagering on live harness racing and simulcast signals to and from other tracks. Some elements of racing revenue from Off-Track Betting Corporations (“OTBs”) are recognized as collected, due to uncertainty of receipt and timing of payments. Other Revenue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Subsequent to the adoption of ASC 606, complimentary food and beverage revenues and room revenues are included in food and beverage revenues; room revenues; and other revenues, with a corresponding decrease to gaming revenues, in the unaudited condensed consolidated statements of operations. See “Recent Accounting Pronouncements” for further information regarding the adoption of ASC 606. </t>
  </si>
  <si>
    <t>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Earnings (loss) per common share</t>
  </si>
  <si>
    <t>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three-month periods ended March 31, 2018 and and 2017 were the same.</t>
  </si>
  <si>
    <t>Fair value</t>
  </si>
  <si>
    <t xml:space="preserve">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and long-term debt.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
  </si>
  <si>
    <t>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Intangible Assets</t>
  </si>
  <si>
    <t>Intangible Assets In accordance with ASC 350, Intangibles - Goodwill and Other, the Company amortizes intangible assets over their estimated useful lives unless the Company determines their lives to be indefinite.</t>
  </si>
  <si>
    <t>Recent accounting pronouncements</t>
  </si>
  <si>
    <t>Recent accounting pronouncements In May 2014, the Financial Accounting Standards Board (the "FASB") issued Accounting Standards Update ("ASU") No. 2014-09, Revenue from Contracts with Customers, which introduced a new standard related to revenue recognition, ASC Topic 606, Revenue from Contracts with Customers, (“ASC 606” or the “new revenue standard”).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In March 2016, the FASB issued ASU No. 2016-08, Principal versus Agent Consideration s, which clarified the implementation guidance on principal versus agent considerations in the new revenue standard pursuant to ASU No. 2014-09. In April 2016, the FASB issued ASU No. 2016-10, Identifying Performance Obligations and Licensin g, and in May 2016, the FASB issued ASU No. 2016-12, Narrow-Scope Improvements and Practical Expedient s, which amended certain aspects of the new revenue standard pursuant to ASU No. 2014-09. In December 2016, the FASB issued ASU No. 2016-20; Technical Corrections and Improvements to Topic 606 , Revenue from Contracts with Customers ; which further clarified and corrected certain elements of ASC 606. The Company adopted ASC 606 during the first quarter of 2018 using the modified retrospective approach to all contracts as of the date of initial application, which was January 1, 2018. Adoption of the new revenue standard principally affected (1) how the Company measures the liability associated with our loyalty program at MRMI and (2) the classification of revenues and expenses between gaming, food and beverage, and other as it relates to MRMI. Since the Casino did not have any revenue-generating activities prior to its opening on February 5, 2018, which was subsequent to the adoption of the new revenue standard, the adoption had no impact on the revenues of the Casino. The modified retrospective approach required the Company to recognize the impact of adopting ASC 606 as a cumulative effect increase of $54,000 to our beginning accumulated deficit as of January 1, 2018. The cumulative effect adjustment related exclusively to remeasuring guest loyalty liability from a cost approach to a full retail value approach. In addition, the modified retrospective approach required the Company to provide disclosures describing the financial statement line items impacted by the new revenue standard (see below). Under our loyalty programs, guests earn points based on their level of play, which may be redeemed for various benefits, such as free play, food and beverage, hotel stays, or other amenities. Prior to the adoption of ASC 606, we determined our liability for unredeemed points based on the estimated costs of services or merchandise to be provided and estimated redemption rates. Upon adoption of ASC 606, points awarded under our loyalty programs are considered a material right given to players based on their gaming play and the promise to provide points to players is required to be accounted for as a separate performance obligation. In addition, certain tier benefits associated with our loyalty programs, represent material rights in a manner similar to player points, which results in such benefits constituting separate performance obligations. Therefore, ASC 606 required us to allocate the revenues associated with the players’ activity between gaming revenues and the value of the points and certain tier benefits, if applicable. The measurement of the liability is based on the estimated standalone selling price of the points earned after factoring in the likelihood of redemption. The revenues associated with the points earned is recognized in the period in which they are redeemed. The financial statement line items included on our unaudited Condensed Consolidated Balance Sheet as of March 31, 2018 that were affected by the new revenue standard were “Other accrued liabilities,” which increased by $54,000 , and “Accumulated deficit,” which increased by $54,000 . These changes were exclusively the result of remeasuring the loyalty program liability from a deferred cost model to a deferred revenue model.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intends to adopt the standard on January 1, 2019 and apply the package of practical expedients available to it upon adoption. The Company continues to evaluate the effect that ASU 2016-02 will have on consolidated financial statements, but we expect that ASU 2016-02 will have a material effect on the condensed consolidated balance sheets as a result of the recognition of certain leases as right-of-use assets and lease liabilities. In November 2016, FASB issued ASU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the retrospective transition method. The impact of the new standard is that the Company's condensed consolidated statements of cash flows now present the change in a combined amount for both restricted and unrestricted cash and cash equivalents for all periods presented.</t>
  </si>
  <si>
    <t>Summary of Significant Accounting Policies (Tables)</t>
  </si>
  <si>
    <t>Disaggregation of Revenue [Table Text Block]</t>
  </si>
  <si>
    <t>Complimentary food and beverage revenues, and complimentary room revenues for the three-month periods ended March 31, 2018 and 2017, respectively, were as follows: 03/31/2018 03/31/2017 (in thousands) Complimentary food and beverage revenues $1,016 $166 Complimentary room revenues 164 —</t>
  </si>
  <si>
    <t>Schedule of Cash and Cash Equivalents [Table Text Block]</t>
  </si>
  <si>
    <t>The following table provides a reconciliation of cash, cash equivalents and restricted cash reported within the condensed consolidated balance sheets that sum to the total of the same such amounts shown in the statement of cash flows: March 31, 2018 December 31, 2017 March 31, 2017 December 31, 2016 (in thousands) Cash and cash equivalents $29,632 $10,380 $7,808 $11,012 Restricted cash 1,212 693 1,058 1,078 Restricted cash for Development Projects 33,799 41,982 7,605 26,384 Total cash, cash equivalents and restricted cash shown in the statement of cash flows $64,643 $53,055 $16,471 $38,474</t>
  </si>
  <si>
    <t>Fair Value, Assets Measured on Recurring Basis [Table Text Block]</t>
  </si>
  <si>
    <t>The following table presents the carrying amount, fair values and classification level within the fair value hierarchy of financial instruments measured or disclosed at fair value on a recurring basis: March 31, 2018 December 31, 2017 Carrying Amount Fair Value Carrying Amount Fair Value Level of Fair Value Hierarchy Assets: (in thousands) Cash and cash equivalents $29,632 $29,632 $10,380 $10,380 Level 1 Restricted cash 1,212 1,212 693 693 Level 1 Interest Rate Cap 222 222 251 251 Level 2 Restricted cash and investments for Development Projects: Cash and cash equivalents 33,799 33,799 41,982 41,982 Level 1 Short-term investments 33,400 33,155 94,449 94,209 Level 2 Liabilities: Term B Loan, net of discount 443,322 449,778 443,161 449,749 Level 2 Bangkok Bank Loan 16,000 16,000 16,000 16,000 Level 3 Revolving Credit Facility 13,000 13,000 — — Level 2 Equipment loans 30,731 30,731 31,095 31,095 Level 3</t>
  </si>
  <si>
    <t>Summary of the approximate number of common stock equivalents outstanding</t>
  </si>
  <si>
    <t>The following table shows the approximate number of common stock equivalents outstanding at March 31, 2018 and 2017 that could potentially dilute basic loss per share in the future, but were not included in the calculation of diluted loss per share for the three-month periods ended March 31, 2018 and 2017, because their inclusion would have been anti-dilutive to the loss per common share: Outstanding at March 31, March 31, Restricted stock 151,000 139,000 Warrants 193,000 133,000 Restricted stock units ("RSU's) 73,000 73,000 Option Matching Rights 1,000 3,000 Options 12,000 13,000 Total 430,000 361,000</t>
  </si>
  <si>
    <t>Fair Value, Liabilities Measured on Recurring Basis [Table Text Block]</t>
  </si>
  <si>
    <t>he following table presents the carrying amount, fair values and classification level within the fair value hierarchy of financial instruments measured or disclosed at fair value on a recurring basis: March 31, 2018 December 31, 2017 Carrying Amount Fair Value Carrying Amount Fair Value Level of Fair Value Hierarchy Assets: (in thousands) Cash and cash equivalents $29,632 $29,632 $10,380 $10,380 Level 1 Restricted cash 1,212 1,212 693 693 Level 1 Interest Rate Cap 222 222 251 251 Level 2 Restricted cash and investments for Development Projects: Cash and cash equivalents 33,799 33,799 41,982 41,982 Level 1 Short-term investments 33,400 33,155 94,449 94,209 Level 2 Liabilities: Term B Loan, net of discount 443,322 449,778 443,161 449,749 Level 2 Bangkok Bank Loan 16,000 16,000 16,000 16,000 Level 3 Revolving Credit Facility 13,000 13,000 — — Level 2 Equipment loans 30,731 30,731 31,095 31,095 Level 3</t>
  </si>
  <si>
    <t>Prepaid Expenses and Other Assets (Tables)</t>
  </si>
  <si>
    <t>Schedule of Prepaid Expenses and Other Current Assets</t>
  </si>
  <si>
    <t>Prepaid expenses and other current assets, as presented on the balance sheet, are comprised of the following at March 31, 2018 and December 31, 2017: 3/31/2018 12/31/2017 (in thousands) Empire zone real estate tax credit $ 272 $ 814 Prepaid real estate taxes 847 443 Prepaid insurance 34 327 Prepaid advertising 552 — Prepaid gaming expenses 1,014 74 Development escrow and refundable security deposit 1,132 780 Prepaid other 1,286 938 Total prepaid expenses and other current assets $ 5,137 $ 3,376</t>
  </si>
  <si>
    <t>Property and Equipment (Tables)</t>
  </si>
  <si>
    <t>Property and equipment at March 31, 2018 and December 31, 2017 consists of the following: 3/31/2018 12/31/2017 (in thousands) Land $ 770 $ 770 Land improvements 1,759 1,759 Buildings 564,097 4,727 Building improvements 75,390 29,874 Furniture, fixtures and equipment 30,698 5,551 Construction in Progress 116 77 672,830 42,758 Less: Accumulated depreciation (20,550 ) (15,895 ) $ 652,280 $ 26,863</t>
  </si>
  <si>
    <t>Accrued Expenses and Other Current Liabilities (Tables)</t>
  </si>
  <si>
    <t>Accrued expenses and other current liabilities, as presented on the condensed consolidated balance sheet, are comprised of the following at March 31, 2018 and December 31, 2017: 3/31/2018 12/31/2017 (in thousands) Liability for horseracing purses $ 869 $ 886 Accrued payroll 4,807 1,715 Deferred revenue - loyalty points 1,255 271 Liability to the NYSGC 1,713 1,507 Liability for local progressive jackpot 1,521 1,110 Accrued premium game leases 1,629 — Accrued professional fees 1,541 744 Accrued interest expense 664 14 Accrued utilities 639 81 Accrued other 3,136 992 Total accrued expenses and other current liabilities $ 17,774 $ 7,320</t>
  </si>
  <si>
    <t>Long-Term Debt (Tables)</t>
  </si>
  <si>
    <t>Schedule of Long-Term Debt Instruments</t>
  </si>
  <si>
    <t>Long-term debt consisted of the following at March 31, 2018 and December 31, 2017: 3/31/2018 12/31/2017 (in thousands) Term B Loan, (stated amount less unamortized discount) $ 443,322 $ 443,161 Bangkok Bank Loan 16,000 16,000 Revolving Credit Facility 13,000 — Equipment Loans 30,731 31,095 Total long-term debt 503,053 490,256 Debt issuance costs (20,540 ) (20,520 ) Total long-term debt, net 482,513 469,736 Less: Current portion of long-term debt (19,466 ) (14,588 ) Long term-debt, net of current portion $ 463,047 $ 455,148</t>
  </si>
  <si>
    <t>Contractual Obligation, Fiscal Year Maturity Schedule</t>
  </si>
  <si>
    <t>The following table lists the annual principal repayments due for the Company's long term debt as of March 31, 2018: Year ending December 31, Totals (in thousands) 2018 $14,914 2019 33,306 2020 10,089 2021 5,297 2022 17,500 2023 428,625 Totals $509,731</t>
  </si>
  <si>
    <t>Commitments and Contingencies (Tables)</t>
  </si>
  <si>
    <t>Schedule of Future Minimum Rental Payments for Operating Leases</t>
  </si>
  <si>
    <t>T he following table represents the fixed rent payments under the Casino Lease at March 31, 2018: Year ending December 31, Fixed Rent Payments due by Period (in thousands) 2018 (1) (2) $7,500 2019 (2) 7,500 2020 (2) 7,500 2021 (2) 8,000 2022 (2) 8,100 2023 to 2056 (2) 346,524 (1) From March 1, 2017 through August 31, 2018, fixed rent is $1 million per month. (2) From September 1, 2018 through the remainder of the term of the Casino Lease, fixed rent will equal $7.5 million per year, subject to an eight percent escalation every five years ("Base Amount"). Under the Golf Course Lease, there is no percentage rent due. The following table represents the future fixed rent payments under the Golf Course Lease at March 31, 2018: Year ending December 31, Fixed Rent Payments due by Period (in thousands) 2018 (1) $0 2019 (1) (2) 125 2020 (2) 150 2021 (2) 150 2022 (2) 150 2023 to 2056 (2) (3) 7,675 (1) From the date the Golf Course Lease commenced (the “Golf Course Lease Commencement Date”) and until the date on which the Golf Course opens for business, which is expected to be in Summer of 2019 (the “Golf Course Opening Date”), fixed rent payments shall equal $0 . (2) From the Golf Course Opening Date and continuing for the 10 years thereafter, fixed rent will equal $150,000 per year. (3) From March 2029 through the remainder of the term of the Golf Course Lease, fixed rent will equal $250,000 per year. The following table represents the future fixed rent payments under the Entertainment Project Lease at March 31, 2018: Year ending December 31, Fixed Rent Payments due by Period (in thousands) 2018 (1) (2) $12 2019(2) 150 2020 (2) 150 2021 (2) 150 2022 (2) 150 2023 to 2056 (2) (3) 7,713 (1) From the date the Entertainment Project Lease commenced (the “Entertainment Project Lease Commencement Date”) and until the date on which the Entertainment Project opens for business, which is expected to be December 2018 (the “Entertainment Project Opening Date”), fixed rent payments will equal $0 . (2) From the Entertainment Project Opening Date and continuing for the 10 years thereafter, fixed rent will equal $150,000 per year. (3) From September 2028 through the remainder of the term of the Entertainment Project Lease, fixed rent will equal $250,000 per year. The following table represents the minimum lease payments under the Company's operating leases at March 31, 2018: Year ending December 31, Total Payments (in thousands) 2018 $ 9,580 2019 9,353 2020 8,948 2021 8,489 2022 8,400 2023 to 2056 361,886 Total $ 406,656</t>
  </si>
  <si>
    <t>Summary of Significant Accounting Policies - Additional Information (Details) - USD ($)</t>
  </si>
  <si>
    <t>Feb. 25, 2016</t>
  </si>
  <si>
    <t>Feb. 28, 2017</t>
  </si>
  <si>
    <t>Mar. 05, 2018</t>
  </si>
  <si>
    <t>Jan. 24, 2018</t>
  </si>
  <si>
    <t>Dec. 31, 2016</t>
  </si>
  <si>
    <t>Restricted Cash and Cash Equivalents Items [Line Items]</t>
  </si>
  <si>
    <t>Restricted cash for Development Projects</t>
  </si>
  <si>
    <t>Restricted Cash and Investments</t>
  </si>
  <si>
    <t>Customer Loyalty Program Liability, Current</t>
  </si>
  <si>
    <t>Accrued rent</t>
  </si>
  <si>
    <t>Gaming Facility License Term</t>
  </si>
  <si>
    <t>10 years</t>
  </si>
  <si>
    <t>Allowance for doubtful accounts</t>
  </si>
  <si>
    <t>Interest charges capitalized</t>
  </si>
  <si>
    <t>Exercise price of right (usd per right)</t>
  </si>
  <si>
    <t>Total unrecognized compensation</t>
  </si>
  <si>
    <t>Vesting period for unrecognized compensation cost to be recognized (in years)</t>
  </si>
  <si>
    <t>3 years</t>
  </si>
  <si>
    <t>Short-term Investments</t>
  </si>
  <si>
    <t>Retained Earnings (Accumulated Deficit)</t>
  </si>
  <si>
    <t>Option Matching Rights [Member]</t>
  </si>
  <si>
    <t>Montreign [Member]</t>
  </si>
  <si>
    <t>Gaming Facility License Fee</t>
  </si>
  <si>
    <t>Payments of Debt Restructuring Costs</t>
  </si>
  <si>
    <t>Other Assets, Fair Value Disclosure</t>
  </si>
  <si>
    <t>Commercial Paper [Member]</t>
  </si>
  <si>
    <t>US Treasury Notes Securities [Member]</t>
  </si>
  <si>
    <t>Difference between Revenue Guidance in Effect before and after Topic 606 [Member] | Accounting Standards Update 2014-09 [Member]</t>
  </si>
  <si>
    <t>Cumulative Effect of New Accounting Principle in Period of Adoption</t>
  </si>
  <si>
    <t>Other Accrued Liabilities</t>
  </si>
  <si>
    <t>Kien Huat Realty III Limited Investment Agreement [Member] | Kien Huat Realty III Limited [Member]</t>
  </si>
  <si>
    <t>Summary of Significant Accounting Policies - Disaggregation of Revenue (Details) - USD ($) $ in Thousands</t>
  </si>
  <si>
    <t>Complimentary food and beverage revenues</t>
  </si>
  <si>
    <t>Complimentary room revenues</t>
  </si>
  <si>
    <t>Summary of Significant Accounting Policies - Reconciliation of Cash, Cash Equivalents and Restricted Cash (Details) - USD ($) $ in Thousands</t>
  </si>
  <si>
    <t>Cash and Cash Equivalents, at Carrying Value</t>
  </si>
  <si>
    <t>Cash, Cash Equivalents, Restricted Cash and Restricted Cash Equivalents</t>
  </si>
  <si>
    <t>Summary of Significant Accounting Policies - Stock option equivalents (Details) - shares</t>
  </si>
  <si>
    <t>Antidilutive Securities Excluded from Computation of Earnings Per Share [Line Items]</t>
  </si>
  <si>
    <t>Total number of common stock equivalents outstanding (in shares)</t>
  </si>
  <si>
    <t>Options [Member]</t>
  </si>
  <si>
    <t>Warrants [Member]</t>
  </si>
  <si>
    <t>Restricted Stock Units (RSUs) [Member]</t>
  </si>
  <si>
    <t>Restricted stock [Member]</t>
  </si>
  <si>
    <t>Summary of Significant Accounting Policies - Fair Value of Financial Instruments Measured on Recurring Basis (Details) - USD ($) $ in Thousands</t>
  </si>
  <si>
    <t>Fair Value, Assets and Liabilities Measured on Recurring and Nonrecurring Basis [Line Items]</t>
  </si>
  <si>
    <t>Fair Value, Measurements, Recurring [Member] | Fair Value, Inputs, Level 1 [Member]</t>
  </si>
  <si>
    <t>Cash and Cash Equivalents, Fair Value Disclosure</t>
  </si>
  <si>
    <t>Restricted Cash, Current, Fair Value Disclosure</t>
  </si>
  <si>
    <t>Restricted Cash, Noncurrent, Fair Value Disclosure</t>
  </si>
  <si>
    <t>Fair Value, Measurements, Recurring [Member] | Fair Value, Inputs, Level 2 [Member]</t>
  </si>
  <si>
    <t>Short-term Investments, Fair Value Disclosure</t>
  </si>
  <si>
    <t>Bangkok Bank Loan [Member] | Fair Value, Measurements, Recurring [Member] | Fair Value, Inputs, Level 2 [Member]</t>
  </si>
  <si>
    <t>Lines of Credit, Fair Value Disclosure</t>
  </si>
  <si>
    <t>Long-term Line of Credit</t>
  </si>
  <si>
    <t>Fifth Third Revolver [Member] | Fair Value, Measurements, Recurring [Member] | Fair Value, Inputs, Level 2 [Member]</t>
  </si>
  <si>
    <t>Equipment Loans [Member] | Fair Value, Measurements, Recurring [Member] | Fair Value, Inputs, Level 2 [Member]</t>
  </si>
  <si>
    <t>Interest Rate Cap [Member] | Fair Value, Measurements, Recurring [Member] | Fair Value, Inputs, Level 2 [Member]</t>
  </si>
  <si>
    <t>Derivative Asset</t>
  </si>
  <si>
    <t>Notes Payable to Banks [Member] | Term Loan Facility, Term B Loan [Member] | Fair Value, Measurements, Recurring [Member] | Fair Value, Inputs, Level 2 [Member]</t>
  </si>
  <si>
    <t>Notes Payable, Fair Value Disclosure</t>
  </si>
  <si>
    <t>Prepaid Expenses and Other Assets - Additional Information (Details) - USD ($) $ in Thousands</t>
  </si>
  <si>
    <t>12 Months Ended</t>
  </si>
  <si>
    <t>Number of years of participation (in years)</t>
  </si>
  <si>
    <t>Refund reduction percent</t>
  </si>
  <si>
    <t>20.00%</t>
  </si>
  <si>
    <t>Refund percent</t>
  </si>
  <si>
    <t>Proceeds from Income Tax Refunds</t>
  </si>
  <si>
    <t>Prepaid taxes</t>
  </si>
  <si>
    <t>Prepaid Gaming Expenses, Supplies</t>
  </si>
  <si>
    <t>Prepaid Expenses and Other Assets - Schedule of Prepaid Expenses and Other Current Assets (Details) - USD ($) $ in Thousands</t>
  </si>
  <si>
    <t>Empire zone real estate tax credit</t>
  </si>
  <si>
    <t>Prepaid real estate taxes</t>
  </si>
  <si>
    <t>Prepaid insurance</t>
  </si>
  <si>
    <t>Prepaid advertising</t>
  </si>
  <si>
    <t>Prepaid gaming expenses</t>
  </si>
  <si>
    <t>Development escrow and refundable security deposit</t>
  </si>
  <si>
    <t>Prepaid other</t>
  </si>
  <si>
    <t>Total prepaid expenses and other current assets</t>
  </si>
  <si>
    <t>Property and Equipment (Details) - USD ($)</t>
  </si>
  <si>
    <t>Feb. 08, 2018</t>
  </si>
  <si>
    <t>Property, Plant and Equipment [Line Items]</t>
  </si>
  <si>
    <t>Property and equipment, gross</t>
  </si>
  <si>
    <t>Less: Accumulated depreciation</t>
  </si>
  <si>
    <t>Project Development Costs Incurred Transferred to Property and Equipment</t>
  </si>
  <si>
    <t>Capitalized project development costs</t>
  </si>
  <si>
    <t>Land [Member]</t>
  </si>
  <si>
    <t>Land Improvements [Member]</t>
  </si>
  <si>
    <t>Building [Member]</t>
  </si>
  <si>
    <t>Building Improvements [Member]</t>
  </si>
  <si>
    <t>Furniture, fixtures and equipment [Member]</t>
  </si>
  <si>
    <t>Construction in Progress [Member]</t>
  </si>
  <si>
    <t>Development Projects Costs (Details) - USD ($) $ in Millions</t>
  </si>
  <si>
    <t>Dec. 28, 2017</t>
  </si>
  <si>
    <t>Jun. 30, 2017</t>
  </si>
  <si>
    <t>Feb. 29, 2016</t>
  </si>
  <si>
    <t>Development Costs [Line Items]</t>
  </si>
  <si>
    <t>Deposit assets</t>
  </si>
  <si>
    <t>Deposit Asset, Percent of Minimum Capital Investment Expended for Deposit Return</t>
  </si>
  <si>
    <t>85.00%</t>
  </si>
  <si>
    <t>Construction Manager Costs [Member]</t>
  </si>
  <si>
    <t>Architectural, Engineering, Construction Manager, and Subcontractor [Member]</t>
  </si>
  <si>
    <t>Accrued Expenses and Other Current Liabilities (Details) - USD ($)</t>
  </si>
  <si>
    <t>Project Development Costs</t>
  </si>
  <si>
    <t>Liability for horseracing purses</t>
  </si>
  <si>
    <t>Accrued payroll</t>
  </si>
  <si>
    <t>Deferred revenue - loyalty points</t>
  </si>
  <si>
    <t>Liability to the NYSGC</t>
  </si>
  <si>
    <t>Liability for local progressive jackpot</t>
  </si>
  <si>
    <t>Accrued premium game leases</t>
  </si>
  <si>
    <t>Accrued professional fees</t>
  </si>
  <si>
    <t>Accrued interest expense</t>
  </si>
  <si>
    <t>Accrued utilities</t>
  </si>
  <si>
    <t>Accrued other</t>
  </si>
  <si>
    <t>Total accrued expenses and other current liabilities</t>
  </si>
  <si>
    <t>Increase in deferred revenues</t>
  </si>
  <si>
    <t>Long-Term Debt - Schedule of Long-Term Debt Instruments (Details) - USD ($)</t>
  </si>
  <si>
    <t>Debt Instrument [Line Items]</t>
  </si>
  <si>
    <t>Long-term debt, gross</t>
  </si>
  <si>
    <t>Debt issuance costs</t>
  </si>
  <si>
    <t>Total long-term debt, net</t>
  </si>
  <si>
    <t>Less: Current portion of long-term debt</t>
  </si>
  <si>
    <t>Bangkok Bank Loan [Member]</t>
  </si>
  <si>
    <t>Montreign Operating Revolving Credit Facility [Member]</t>
  </si>
  <si>
    <t>FF&amp;E Financing [Member]</t>
  </si>
  <si>
    <t>Long-Term Debt - Term Loan Facility (Details) - USD ($)</t>
  </si>
  <si>
    <t>Jan. 24, 2017</t>
  </si>
  <si>
    <t>Mar. 24, 2018</t>
  </si>
  <si>
    <t>Mar. 23, 2018</t>
  </si>
  <si>
    <t>Mar. 01, 2018</t>
  </si>
  <si>
    <t>Debt Instrument, Covenant, Tax Sharing Agreement, Distributions Percentage of Net Revenues, Maximum</t>
  </si>
  <si>
    <t>1.00%</t>
  </si>
  <si>
    <t>Debt Instrument, Covenant, Repurchase of Capital Stock, Maximum</t>
  </si>
  <si>
    <t>Restricted cash and cash equivalents</t>
  </si>
  <si>
    <t>Montreign Operating [Member] | Notes Payable to Banks [Member] | Term Loan Facility, Term A Loan [Member]</t>
  </si>
  <si>
    <t>Commitment fee percent, through closing date</t>
  </si>
  <si>
    <t>2.50%</t>
  </si>
  <si>
    <t>Commitment fee percent, after closing date</t>
  </si>
  <si>
    <t>5.00%</t>
  </si>
  <si>
    <t>Montreign Operating [Member] | Notes Payable to Banks [Member] | Term Loan Facility, Term A Loan [Member] | London Interbank Offered Rate (LIBOR) [Member]</t>
  </si>
  <si>
    <t>Basis spread on variable rate</t>
  </si>
  <si>
    <t>Montreign Operating [Member] | Notes Payable to Banks [Member] | Term Loan Facility, Term A Loan [Member] | Base Rate [Member]</t>
  </si>
  <si>
    <t>4.00%</t>
  </si>
  <si>
    <t>Montreign Operating [Member] | Notes Payable to Banks [Member] | Term Loan Facility, Term B Loan [Member]</t>
  </si>
  <si>
    <t>Stated percentage</t>
  </si>
  <si>
    <t>9.90%</t>
  </si>
  <si>
    <t>Debt Instrument, Repayment Percent of Principal</t>
  </si>
  <si>
    <t>Debt Instrument, Periodic Payment, Principal</t>
  </si>
  <si>
    <t>Montreign Operating [Member] | Notes Payable to Banks [Member] | Term Loan Facility, Term B Loan [Member] | London Interbank Offered Rate (LIBOR) [Member]</t>
  </si>
  <si>
    <t>8.25%</t>
  </si>
  <si>
    <t>Montreign Operating [Member] | Notes Payable to Banks [Member] | Term Loan Facility, Term B Loan [Member] | London Interbank Offered Rate (LIBOR) [Member] | Minimum</t>
  </si>
  <si>
    <t>Montreign Operating [Member] | Notes Payable to Banks [Member] | Term Loan Facility, Term B Loan [Member] | Base Rate [Member]</t>
  </si>
  <si>
    <t>7.25%</t>
  </si>
  <si>
    <t>Long-Term Debt - Revolving Credit Facility (Details) - Montreign Operating [Member]</t>
  </si>
  <si>
    <t>Mar. 31, 2018USD ($)</t>
  </si>
  <si>
    <t>Revolving Credit Facility [Member]</t>
  </si>
  <si>
    <t>Maximum borrowing capacity</t>
  </si>
  <si>
    <t>6.90%</t>
  </si>
  <si>
    <t>Revolving Credit Facility [Member] | London Interbank Offered Rate (LIBOR) [Member]</t>
  </si>
  <si>
    <t>Revolving Credit Facility [Member] | Base Rate [Member]</t>
  </si>
  <si>
    <t>Letter of Credit [Member]</t>
  </si>
  <si>
    <t>Long-Term Debt - Bankok Bank Loan (Details) - Bangkok Bank Loan [Member] - USD ($) $ in Millions</t>
  </si>
  <si>
    <t>8.13%</t>
  </si>
  <si>
    <t>Line of Credit Facility, Unused Capacity, Commitment Fee Percentage</t>
  </si>
  <si>
    <t>1.50%</t>
  </si>
  <si>
    <t>London Interbank Offered Rate (LIBOR) [Member]</t>
  </si>
  <si>
    <t>6.25%</t>
  </si>
  <si>
    <t>Base Rate [Member]</t>
  </si>
  <si>
    <t>5.25%</t>
  </si>
  <si>
    <t>Line of Credit [Member]</t>
  </si>
  <si>
    <t>Long-Term Debt - Equipment Loans (Details) $ in Millions</t>
  </si>
  <si>
    <t>Cost of funds rate</t>
  </si>
  <si>
    <t>10.00%</t>
  </si>
  <si>
    <t>Equipment Loans [Member]</t>
  </si>
  <si>
    <t>Debt Instrument, Face Amount</t>
  </si>
  <si>
    <t>0.00%</t>
  </si>
  <si>
    <t>Long-term Debt, Maturities, Weighted Average of Monthly Repayments</t>
  </si>
  <si>
    <t>Equipment Loans [Member] | Minimum</t>
  </si>
  <si>
    <t>Debt instrument, term (in months)</t>
  </si>
  <si>
    <t>6 months</t>
  </si>
  <si>
    <t>Equipment Loans [Member] | Maximum</t>
  </si>
  <si>
    <t>36 months</t>
  </si>
  <si>
    <t>800.00%</t>
  </si>
  <si>
    <t>Long-Term Debt - Schedule of Annual Principal Repayments (Details) $ in Thousands</t>
  </si>
  <si>
    <t>Totals</t>
  </si>
  <si>
    <t>Long-Term Loans, Related Party (Details) - USD ($)</t>
  </si>
  <si>
    <t>Common Stock, Shares, Issued</t>
  </si>
  <si>
    <t>Kien Huat Montreign Loan [Member]</t>
  </si>
  <si>
    <t>Exchange rate (usd per share)</t>
  </si>
  <si>
    <t>Kien Huat Montreign Loan [Member] | Montreign Operating [Member]</t>
  </si>
  <si>
    <t>Principal amount of promissory note</t>
  </si>
  <si>
    <t>Kien Huat Note Exchange Agreement [Member]</t>
  </si>
  <si>
    <t>Kien Huat Backstop Loan [Member]</t>
  </si>
  <si>
    <t>Stockholders' Equity (Details) - USD ($)</t>
  </si>
  <si>
    <t>Apr. 02, 2018</t>
  </si>
  <si>
    <t>Jan. 02, 2018</t>
  </si>
  <si>
    <t>Oct. 02, 2017</t>
  </si>
  <si>
    <t>Jul. 03, 2017</t>
  </si>
  <si>
    <t>Apr. 03, 2017</t>
  </si>
  <si>
    <t>Class of Stock [Line Items]</t>
  </si>
  <si>
    <t>Common Stock, Value, Issued, Net</t>
  </si>
  <si>
    <t>Common Stock, Value, Issued, Expenses</t>
  </si>
  <si>
    <t>Number of shares that may be purchased by warrants (shares)</t>
  </si>
  <si>
    <t>Class of Warrant or Right, Amortization Period</t>
  </si>
  <si>
    <t>7 years</t>
  </si>
  <si>
    <t>Preferred Stock, Shares Outstanding</t>
  </si>
  <si>
    <t>Dividends, Preferred Stock, Cash</t>
  </si>
  <si>
    <t>Series B | Subsequent Event</t>
  </si>
  <si>
    <t>Concentration (Details) - Accounts Receivable - Credit Concentration Risk - debtor</t>
  </si>
  <si>
    <t>Concentration Risk [Line Items]</t>
  </si>
  <si>
    <t>Number of debtors</t>
  </si>
  <si>
    <t>New York Racing Association [Member]</t>
  </si>
  <si>
    <t>Concentration of risk</t>
  </si>
  <si>
    <t>10.30%</t>
  </si>
  <si>
    <t>Pari Global Meadowlands [Member]</t>
  </si>
  <si>
    <t>13.80%</t>
  </si>
  <si>
    <t>Hawthorne OTB</t>
  </si>
  <si>
    <t>13.00%</t>
  </si>
  <si>
    <t>Related Party Transactions (Details)</t>
  </si>
  <si>
    <t>RWS License Agreement [Member] | RW Services Pte Ltd [Member]</t>
  </si>
  <si>
    <t>Related Party Transaction</t>
  </si>
  <si>
    <t>Related Party Transaction, Expenses from Transactions with Related Party</t>
  </si>
  <si>
    <t>Commitments and Contingencies - Narrative (Details) - USD ($)</t>
  </si>
  <si>
    <t>Dec. 28, 2015</t>
  </si>
  <si>
    <t>Casino Lease [Member]</t>
  </si>
  <si>
    <t>Loss Contingencies [Line Items]</t>
  </si>
  <si>
    <t>Operating Leases, Annual Rent, Percent of Gaming Revenue in Excess of $150,000,000</t>
  </si>
  <si>
    <t>Golf Course Lease [Member]</t>
  </si>
  <si>
    <t>Operating Leases, Annual Fixed Rent, Before Opening</t>
  </si>
  <si>
    <t>Operating Leases, Annual Fixed Rent, First Ten Years</t>
  </si>
  <si>
    <t>Operating Leases, Annual Fixed Rent, After Ten Years</t>
  </si>
  <si>
    <t>EPT Concord II, LLC [Member] | Casino Lease [Member]</t>
  </si>
  <si>
    <t>Lessee Leasing Arrangements, Operating Leases, Notice To Terminate Lease</t>
  </si>
  <si>
    <t>12 months</t>
  </si>
  <si>
    <t>Commitments and Contingencies - Lease Payments (Details) - USD ($)</t>
  </si>
  <si>
    <t>18 Months Ended</t>
  </si>
  <si>
    <t>460 Months Ended</t>
  </si>
  <si>
    <t>Aug. 31, 2018</t>
  </si>
  <si>
    <t>Dec. 31, 2056</t>
  </si>
  <si>
    <t>2024 to 2056</t>
  </si>
  <si>
    <t>Total</t>
  </si>
  <si>
    <t>Entertainment Village Lease [Member]</t>
  </si>
  <si>
    <t>Scenario, Forecast [Member] | Casino Lease [Member]</t>
  </si>
  <si>
    <t>Operating Leases, Annual Fixed Rent</t>
  </si>
  <si>
    <t>Operating Lease, Annual Fixed Rent, Escalation Percent Increase Every Five Years</t>
  </si>
  <si>
    <t>8.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06780</v>
      </c>
    </row>
    <row r="11" spans="1:3">
      <c r="A11" s="4" t="s">
        <v>17</v>
      </c>
      <c r="B11" s="4" t="s">
        <v>18</v>
      </c>
    </row>
    <row r="12" spans="1:3">
      <c r="A12" s="4" t="s">
        <v>19</v>
      </c>
      <c r="B12" s="4" t="s">
        <v>20</v>
      </c>
    </row>
    <row r="13" spans="1:3">
      <c r="A13" s="4" t="s">
        <v>21</v>
      </c>
      <c r="C13" s="5" t="n">
        <v>32735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0</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61</v>
      </c>
    </row>
    <row r="4" spans="1:2">
      <c r="A4" s="4" t="s">
        <v>47</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5</v>
      </c>
    </row>
    <row r="4" spans="1:2">
      <c r="A4" s="4" t="s">
        <v>167</v>
      </c>
      <c r="B4" s="4" t="s">
        <v>168</v>
      </c>
    </row>
    <row r="5" spans="1:2">
      <c r="A5" s="4" t="s">
        <v>25</v>
      </c>
      <c r="B5" s="4" t="s">
        <v>169</v>
      </c>
    </row>
    <row r="6" spans="1:2">
      <c r="A6" s="4" t="s">
        <v>170</v>
      </c>
      <c r="B6" s="4" t="s">
        <v>171</v>
      </c>
    </row>
    <row r="7" spans="1:2">
      <c r="A7" s="4" t="s">
        <v>172</v>
      </c>
      <c r="B7" s="4" t="s">
        <v>173</v>
      </c>
    </row>
    <row r="8" spans="1:2">
      <c r="A8" s="4" t="s">
        <v>107</v>
      </c>
      <c r="B8" s="4" t="s">
        <v>174</v>
      </c>
    </row>
    <row r="9" spans="1:2">
      <c r="A9" s="4" t="s">
        <v>175</v>
      </c>
      <c r="B9" s="4" t="s">
        <v>176</v>
      </c>
    </row>
    <row r="10" spans="1:2">
      <c r="A10" s="4" t="s">
        <v>177</v>
      </c>
      <c r="B10" s="4" t="s">
        <v>178</v>
      </c>
    </row>
    <row r="11" spans="1:2">
      <c r="A11" s="4" t="s">
        <v>105</v>
      </c>
      <c r="B11" s="4" t="s">
        <v>179</v>
      </c>
    </row>
    <row r="12" spans="1:2">
      <c r="A12" s="4" t="s">
        <v>180</v>
      </c>
      <c r="B12" s="4" t="s">
        <v>181</v>
      </c>
    </row>
    <row r="13" spans="1:2">
      <c r="A13" s="4" t="s">
        <v>182</v>
      </c>
      <c r="B13" s="4" t="s">
        <v>183</v>
      </c>
    </row>
    <row r="14" spans="1:2">
      <c r="A14" s="4" t="s">
        <v>184</v>
      </c>
      <c r="B1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9632</v>
      </c>
      <c r="C3" s="7" t="n">
        <v>10380</v>
      </c>
    </row>
    <row r="4" spans="1:3">
      <c r="A4" s="4" t="s">
        <v>26</v>
      </c>
      <c r="B4" s="5" t="n">
        <v>1212</v>
      </c>
      <c r="C4" s="5" t="n">
        <v>693</v>
      </c>
    </row>
    <row r="5" spans="1:3">
      <c r="A5" s="4" t="s">
        <v>27</v>
      </c>
      <c r="B5" s="5" t="n">
        <v>2040</v>
      </c>
      <c r="C5" s="5" t="n">
        <v>1273</v>
      </c>
    </row>
    <row r="6" spans="1:3">
      <c r="A6" s="4" t="s">
        <v>28</v>
      </c>
      <c r="B6" s="5" t="n">
        <v>1437</v>
      </c>
      <c r="C6" s="5" t="n">
        <v>174</v>
      </c>
    </row>
    <row r="7" spans="1:3">
      <c r="A7" s="4" t="s">
        <v>29</v>
      </c>
      <c r="B7" s="5" t="n">
        <v>5137</v>
      </c>
      <c r="C7" s="5" t="n">
        <v>3376</v>
      </c>
    </row>
    <row r="8" spans="1:3">
      <c r="A8" s="4" t="s">
        <v>30</v>
      </c>
      <c r="B8" s="5" t="n">
        <v>39458</v>
      </c>
      <c r="C8" s="5" t="n">
        <v>15896</v>
      </c>
    </row>
    <row r="9" spans="1:3">
      <c r="A9" s="4" t="s">
        <v>31</v>
      </c>
      <c r="B9" s="5" t="n">
        <v>652280</v>
      </c>
      <c r="C9" s="5" t="n">
        <v>26863</v>
      </c>
    </row>
    <row r="10" spans="1:3">
      <c r="A10" s="4" t="s">
        <v>32</v>
      </c>
      <c r="B10" s="5" t="n">
        <v>6075</v>
      </c>
      <c r="C10" s="5" t="n">
        <v>566797</v>
      </c>
    </row>
    <row r="11" spans="1:3">
      <c r="A11" s="4" t="s">
        <v>33</v>
      </c>
      <c r="B11" s="5" t="n">
        <v>67199</v>
      </c>
      <c r="C11" s="5" t="n">
        <v>136431</v>
      </c>
    </row>
    <row r="12" spans="1:3">
      <c r="A12" s="4" t="s">
        <v>34</v>
      </c>
      <c r="B12" s="5" t="n">
        <v>49948</v>
      </c>
      <c r="C12" s="5" t="n">
        <v>51000</v>
      </c>
    </row>
    <row r="13" spans="1:3">
      <c r="A13" s="4" t="s">
        <v>35</v>
      </c>
      <c r="B13" s="5" t="n">
        <v>0</v>
      </c>
      <c r="C13" s="5" t="n">
        <v>35000</v>
      </c>
    </row>
    <row r="14" spans="1:3">
      <c r="A14" s="4" t="s">
        <v>36</v>
      </c>
      <c r="B14" s="5" t="n">
        <v>3592</v>
      </c>
      <c r="C14" s="5" t="n">
        <v>251</v>
      </c>
    </row>
    <row r="15" spans="1:3">
      <c r="A15" s="4" t="s">
        <v>37</v>
      </c>
      <c r="B15" s="5" t="n">
        <v>818552</v>
      </c>
      <c r="C15" s="5" t="n">
        <v>832238</v>
      </c>
    </row>
    <row r="16" spans="1:3">
      <c r="A16" s="3" t="s">
        <v>38</v>
      </c>
    </row>
    <row r="17" spans="1:3">
      <c r="A17" s="4" t="s">
        <v>39</v>
      </c>
      <c r="B17" s="5" t="n">
        <v>12257</v>
      </c>
      <c r="C17" s="5" t="n">
        <v>2686</v>
      </c>
    </row>
    <row r="18" spans="1:3">
      <c r="A18" s="4" t="s">
        <v>40</v>
      </c>
      <c r="B18" s="5" t="n">
        <v>19466</v>
      </c>
      <c r="C18" s="5" t="n">
        <v>14588</v>
      </c>
    </row>
    <row r="19" spans="1:3">
      <c r="A19" s="4" t="s">
        <v>41</v>
      </c>
      <c r="B19" s="5" t="n">
        <v>43802</v>
      </c>
      <c r="C19" s="5" t="n">
        <v>71712</v>
      </c>
    </row>
    <row r="20" spans="1:3">
      <c r="A20" s="4" t="s">
        <v>42</v>
      </c>
      <c r="B20" s="5" t="n">
        <v>17774</v>
      </c>
      <c r="C20" s="5" t="n">
        <v>7320</v>
      </c>
    </row>
    <row r="21" spans="1:3">
      <c r="A21" s="4" t="s">
        <v>43</v>
      </c>
      <c r="B21" s="5" t="n">
        <v>93299</v>
      </c>
      <c r="C21" s="5" t="n">
        <v>96306</v>
      </c>
    </row>
    <row r="22" spans="1:3">
      <c r="A22" s="4" t="s">
        <v>44</v>
      </c>
      <c r="B22" s="5" t="n">
        <v>463047</v>
      </c>
      <c r="C22" s="5" t="n">
        <v>455148</v>
      </c>
    </row>
    <row r="23" spans="1:3">
      <c r="A23" s="4" t="s">
        <v>45</v>
      </c>
      <c r="B23" s="5" t="n">
        <v>7905</v>
      </c>
      <c r="C23" s="5" t="n">
        <v>9463</v>
      </c>
    </row>
    <row r="24" spans="1:3">
      <c r="A24" s="4" t="s">
        <v>46</v>
      </c>
      <c r="B24" s="5" t="n">
        <v>564251</v>
      </c>
      <c r="C24" s="5" t="n">
        <v>560917</v>
      </c>
    </row>
    <row r="25" spans="1:3">
      <c r="A25" s="4" t="s">
        <v>47</v>
      </c>
      <c r="B25" s="4" t="s">
        <v>48</v>
      </c>
      <c r="C25" s="4" t="s">
        <v>48</v>
      </c>
    </row>
    <row r="26" spans="1:3">
      <c r="A26" s="3" t="s">
        <v>49</v>
      </c>
    </row>
    <row r="27" spans="1:3">
      <c r="A27" s="4" t="s">
        <v>50</v>
      </c>
      <c r="B27" s="5" t="n">
        <v>327</v>
      </c>
      <c r="C27" s="5" t="n">
        <v>326</v>
      </c>
    </row>
    <row r="28" spans="1:3">
      <c r="A28" s="4" t="s">
        <v>51</v>
      </c>
      <c r="B28" s="5" t="n">
        <v>576203</v>
      </c>
      <c r="C28" s="5" t="n">
        <v>572342</v>
      </c>
    </row>
    <row r="29" spans="1:3">
      <c r="A29" s="4" t="s">
        <v>52</v>
      </c>
      <c r="B29" s="5" t="n">
        <v>-200</v>
      </c>
      <c r="C29" s="5" t="n">
        <v>-315</v>
      </c>
    </row>
    <row r="30" spans="1:3">
      <c r="A30" s="4" t="s">
        <v>53</v>
      </c>
      <c r="B30" s="5" t="n">
        <v>-322029</v>
      </c>
      <c r="C30" s="5" t="n">
        <v>-301032</v>
      </c>
    </row>
    <row r="31" spans="1:3">
      <c r="A31" s="4" t="s">
        <v>54</v>
      </c>
      <c r="B31" s="5" t="n">
        <v>254301</v>
      </c>
      <c r="C31" s="5" t="n">
        <v>271321</v>
      </c>
    </row>
    <row r="32" spans="1:3">
      <c r="A32" s="4" t="s">
        <v>55</v>
      </c>
      <c r="B32" s="5" t="n">
        <v>818552</v>
      </c>
      <c r="C32" s="5" t="n">
        <v>832238</v>
      </c>
    </row>
    <row r="33" spans="1:3">
      <c r="A33" s="4" t="s">
        <v>56</v>
      </c>
    </row>
    <row r="34" spans="1:3">
      <c r="A34" s="3" t="s">
        <v>49</v>
      </c>
    </row>
    <row r="35" spans="1:3">
      <c r="A35" s="4" t="s">
        <v>57</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1</v>
      </c>
    </row>
    <row r="4" spans="1:2">
      <c r="A4" s="4" t="s">
        <v>14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47</v>
      </c>
    </row>
    <row r="4" spans="1:2">
      <c r="A4" s="4" t="s">
        <v>4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2</v>
      </c>
      <c r="B1" s="2" t="s">
        <v>213</v>
      </c>
      <c r="C1" s="2" t="s">
        <v>214</v>
      </c>
      <c r="D1" s="2" t="s">
        <v>2</v>
      </c>
      <c r="E1" s="2" t="s">
        <v>69</v>
      </c>
      <c r="F1" s="2" t="s">
        <v>215</v>
      </c>
      <c r="G1" s="2" t="s">
        <v>216</v>
      </c>
      <c r="H1" s="2" t="s">
        <v>23</v>
      </c>
      <c r="I1" s="2" t="s">
        <v>217</v>
      </c>
    </row>
    <row r="2" spans="1:9">
      <c r="A2" s="3" t="s">
        <v>218</v>
      </c>
    </row>
    <row r="3" spans="1:9">
      <c r="A3" s="4" t="s">
        <v>219</v>
      </c>
      <c r="D3" s="7" t="n">
        <v>33799000</v>
      </c>
      <c r="E3" s="7" t="n">
        <v>7605000</v>
      </c>
      <c r="H3" s="7" t="n">
        <v>41982000</v>
      </c>
      <c r="I3" s="7" t="n">
        <v>26384000</v>
      </c>
    </row>
    <row r="4" spans="1:9">
      <c r="A4" s="4" t="s">
        <v>33</v>
      </c>
      <c r="D4" s="5" t="n">
        <v>67199000</v>
      </c>
      <c r="H4" s="5" t="n">
        <v>136431000</v>
      </c>
    </row>
    <row r="5" spans="1:9">
      <c r="A5" s="4" t="s">
        <v>220</v>
      </c>
      <c r="H5" s="5" t="n">
        <v>136400000</v>
      </c>
    </row>
    <row r="6" spans="1:9">
      <c r="A6" s="4" t="s">
        <v>221</v>
      </c>
      <c r="D6" s="5" t="n">
        <v>1200000</v>
      </c>
      <c r="H6" s="5" t="n">
        <v>324000</v>
      </c>
    </row>
    <row r="7" spans="1:9">
      <c r="A7" s="4" t="s">
        <v>222</v>
      </c>
      <c r="D7" s="5" t="n">
        <v>7900000</v>
      </c>
      <c r="H7" s="5" t="n">
        <v>8300000</v>
      </c>
    </row>
    <row r="8" spans="1:9">
      <c r="A8" s="4" t="s">
        <v>223</v>
      </c>
      <c r="E8" s="4" t="s">
        <v>224</v>
      </c>
    </row>
    <row r="9" spans="1:9">
      <c r="A9" s="4" t="s">
        <v>33</v>
      </c>
      <c r="D9" s="5" t="n">
        <v>33800000</v>
      </c>
      <c r="H9" s="5" t="n">
        <v>41900000</v>
      </c>
    </row>
    <row r="10" spans="1:9">
      <c r="A10" s="4" t="s">
        <v>225</v>
      </c>
      <c r="D10" s="5" t="n">
        <v>171000</v>
      </c>
      <c r="H10" s="7" t="n">
        <v>171000</v>
      </c>
    </row>
    <row r="11" spans="1:9">
      <c r="A11" s="4" t="s">
        <v>226</v>
      </c>
      <c r="D11" s="7" t="n">
        <v>10100000</v>
      </c>
      <c r="E11" s="7" t="n">
        <v>3700000</v>
      </c>
    </row>
    <row r="12" spans="1:9">
      <c r="A12" s="4" t="s">
        <v>61</v>
      </c>
      <c r="D12" s="5" t="n">
        <v>32560000</v>
      </c>
      <c r="F12" s="5" t="n">
        <v>200000</v>
      </c>
      <c r="H12" s="5" t="n">
        <v>31156000</v>
      </c>
    </row>
    <row r="13" spans="1:9">
      <c r="A13" s="4" t="s">
        <v>227</v>
      </c>
      <c r="F13" s="8" t="n">
        <v>81.5</v>
      </c>
    </row>
    <row r="14" spans="1:9">
      <c r="A14" s="4" t="s">
        <v>228</v>
      </c>
      <c r="D14" s="7" t="n">
        <v>3000000</v>
      </c>
    </row>
    <row r="15" spans="1:9">
      <c r="A15" s="4" t="s">
        <v>229</v>
      </c>
      <c r="D15" s="4" t="s">
        <v>230</v>
      </c>
    </row>
    <row r="16" spans="1:9">
      <c r="A16" s="4" t="s">
        <v>52</v>
      </c>
      <c r="D16" s="7" t="n">
        <v>200000</v>
      </c>
      <c r="H16" s="7" t="n">
        <v>315000</v>
      </c>
    </row>
    <row r="17" spans="1:9">
      <c r="A17" s="4" t="s">
        <v>231</v>
      </c>
      <c r="D17" s="5" t="n">
        <v>33400000</v>
      </c>
      <c r="H17" s="5" t="n">
        <v>94500000</v>
      </c>
    </row>
    <row r="18" spans="1:9">
      <c r="A18" s="4" t="s">
        <v>232</v>
      </c>
      <c r="D18" s="5" t="n">
        <v>322029000</v>
      </c>
      <c r="H18" s="5" t="n">
        <v>301032000</v>
      </c>
    </row>
    <row r="19" spans="1:9">
      <c r="A19" s="4" t="s">
        <v>233</v>
      </c>
    </row>
    <row r="20" spans="1:9">
      <c r="A20" s="3" t="s">
        <v>218</v>
      </c>
    </row>
    <row r="21" spans="1:9">
      <c r="A21" s="4" t="s">
        <v>61</v>
      </c>
      <c r="G21" s="5" t="n">
        <v>1666</v>
      </c>
    </row>
    <row r="22" spans="1:9">
      <c r="A22" s="4" t="s">
        <v>227</v>
      </c>
      <c r="G22" s="7" t="n">
        <v>15</v>
      </c>
    </row>
    <row r="23" spans="1:9">
      <c r="A23" s="4" t="s">
        <v>234</v>
      </c>
    </row>
    <row r="24" spans="1:9">
      <c r="A24" s="3" t="s">
        <v>218</v>
      </c>
    </row>
    <row r="25" spans="1:9">
      <c r="A25" s="4" t="s">
        <v>235</v>
      </c>
      <c r="B25" s="7" t="n">
        <v>51000000</v>
      </c>
    </row>
    <row r="26" spans="1:9">
      <c r="A26" s="4" t="s">
        <v>127</v>
      </c>
    </row>
    <row r="27" spans="1:9">
      <c r="A27" s="3" t="s">
        <v>218</v>
      </c>
    </row>
    <row r="28" spans="1:9">
      <c r="A28" s="4" t="s">
        <v>236</v>
      </c>
      <c r="C28" s="7" t="n">
        <v>675000</v>
      </c>
    </row>
    <row r="29" spans="1:9">
      <c r="A29" s="4" t="s">
        <v>237</v>
      </c>
      <c r="D29" s="5" t="n">
        <v>222000</v>
      </c>
      <c r="H29" s="5" t="n">
        <v>251000</v>
      </c>
    </row>
    <row r="30" spans="1:9">
      <c r="A30" s="4" t="s">
        <v>238</v>
      </c>
    </row>
    <row r="31" spans="1:9">
      <c r="A31" s="3" t="s">
        <v>218</v>
      </c>
    </row>
    <row r="32" spans="1:9">
      <c r="A32" s="4" t="s">
        <v>231</v>
      </c>
      <c r="D32" s="5" t="n">
        <v>26400000</v>
      </c>
      <c r="H32" s="5" t="n">
        <v>59400000</v>
      </c>
    </row>
    <row r="33" spans="1:9">
      <c r="A33" s="4" t="s">
        <v>239</v>
      </c>
    </row>
    <row r="34" spans="1:9">
      <c r="A34" s="3" t="s">
        <v>218</v>
      </c>
    </row>
    <row r="35" spans="1:9">
      <c r="A35" s="4" t="s">
        <v>231</v>
      </c>
      <c r="D35" s="5" t="n">
        <v>7000000</v>
      </c>
      <c r="H35" s="7" t="n">
        <v>35100000</v>
      </c>
    </row>
    <row r="36" spans="1:9">
      <c r="A36" s="4" t="s">
        <v>240</v>
      </c>
    </row>
    <row r="37" spans="1:9">
      <c r="A37" s="3" t="s">
        <v>218</v>
      </c>
    </row>
    <row r="38" spans="1:9">
      <c r="A38" s="4" t="s">
        <v>241</v>
      </c>
      <c r="D38" s="5" t="n">
        <v>54000</v>
      </c>
    </row>
    <row r="39" spans="1:9">
      <c r="A39" s="4" t="s">
        <v>242</v>
      </c>
      <c r="D39" s="5" t="n">
        <v>54000</v>
      </c>
    </row>
    <row r="40" spans="1:9">
      <c r="A40" s="4" t="s">
        <v>232</v>
      </c>
      <c r="D40" s="7" t="n">
        <v>54000</v>
      </c>
    </row>
    <row r="41" spans="1:9">
      <c r="A41" s="4" t="s">
        <v>243</v>
      </c>
    </row>
    <row r="42" spans="1:9">
      <c r="A42" s="3" t="s">
        <v>218</v>
      </c>
    </row>
    <row r="43" spans="1:9">
      <c r="A43" s="4" t="s">
        <v>61</v>
      </c>
      <c r="D43" s="5"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9</v>
      </c>
    </row>
    <row r="3" spans="1:3">
      <c r="A3" s="3" t="s">
        <v>135</v>
      </c>
    </row>
    <row r="4" spans="1:3">
      <c r="A4" s="4" t="s">
        <v>245</v>
      </c>
      <c r="B4" s="7" t="n">
        <v>1016</v>
      </c>
      <c r="C4" s="7" t="n">
        <v>166</v>
      </c>
    </row>
    <row r="5" spans="1:3">
      <c r="A5" s="4" t="s">
        <v>246</v>
      </c>
      <c r="B5" s="7" t="n">
        <v>164</v>
      </c>
      <c r="C5"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23</v>
      </c>
      <c r="D1" s="2" t="s">
        <v>69</v>
      </c>
      <c r="E1" s="2" t="s">
        <v>217</v>
      </c>
    </row>
    <row r="2" spans="1:5">
      <c r="A2" s="3" t="s">
        <v>135</v>
      </c>
    </row>
    <row r="3" spans="1:5">
      <c r="A3" s="4" t="s">
        <v>248</v>
      </c>
      <c r="B3" s="7" t="n">
        <v>29632</v>
      </c>
      <c r="C3" s="7" t="n">
        <v>10380</v>
      </c>
      <c r="D3" s="7" t="n">
        <v>7808</v>
      </c>
      <c r="E3" s="7" t="n">
        <v>11012</v>
      </c>
    </row>
    <row r="4" spans="1:5">
      <c r="A4" s="4" t="s">
        <v>26</v>
      </c>
      <c r="B4" s="5" t="n">
        <v>1212</v>
      </c>
      <c r="C4" s="5" t="n">
        <v>693</v>
      </c>
      <c r="D4" s="5" t="n">
        <v>1058</v>
      </c>
      <c r="E4" s="5" t="n">
        <v>1078</v>
      </c>
    </row>
    <row r="5" spans="1:5">
      <c r="A5" s="4" t="s">
        <v>219</v>
      </c>
      <c r="B5" s="5" t="n">
        <v>33799</v>
      </c>
      <c r="C5" s="5" t="n">
        <v>41982</v>
      </c>
      <c r="D5" s="5" t="n">
        <v>7605</v>
      </c>
      <c r="E5" s="5" t="n">
        <v>26384</v>
      </c>
    </row>
    <row r="6" spans="1:5">
      <c r="A6" s="4" t="s">
        <v>249</v>
      </c>
      <c r="B6" s="7" t="n">
        <v>64643</v>
      </c>
      <c r="C6" s="7" t="n">
        <v>53055</v>
      </c>
      <c r="D6" s="7" t="n">
        <v>16471</v>
      </c>
      <c r="E6" s="7" t="n">
        <v>384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69</v>
      </c>
    </row>
    <row r="2" spans="1:3">
      <c r="A2" s="3" t="s">
        <v>251</v>
      </c>
    </row>
    <row r="3" spans="1:3">
      <c r="A3" s="4" t="s">
        <v>252</v>
      </c>
      <c r="B3" s="5" t="n">
        <v>430000</v>
      </c>
      <c r="C3" s="5" t="n">
        <v>361000</v>
      </c>
    </row>
    <row r="4" spans="1:3">
      <c r="A4" s="4" t="s">
        <v>253</v>
      </c>
    </row>
    <row r="5" spans="1:3">
      <c r="A5" s="3" t="s">
        <v>251</v>
      </c>
    </row>
    <row r="6" spans="1:3">
      <c r="A6" s="4" t="s">
        <v>252</v>
      </c>
      <c r="B6" s="5" t="n">
        <v>151000</v>
      </c>
      <c r="C6" s="5" t="n">
        <v>139000</v>
      </c>
    </row>
    <row r="7" spans="1:3">
      <c r="A7" s="4" t="s">
        <v>254</v>
      </c>
    </row>
    <row r="8" spans="1:3">
      <c r="A8" s="3" t="s">
        <v>251</v>
      </c>
    </row>
    <row r="9" spans="1:3">
      <c r="A9" s="4" t="s">
        <v>252</v>
      </c>
      <c r="B9" s="5" t="n">
        <v>193000</v>
      </c>
      <c r="C9" s="5" t="n">
        <v>133000</v>
      </c>
    </row>
    <row r="10" spans="1:3">
      <c r="A10" s="4" t="s">
        <v>255</v>
      </c>
    </row>
    <row r="11" spans="1:3">
      <c r="A11" s="3" t="s">
        <v>251</v>
      </c>
    </row>
    <row r="12" spans="1:3">
      <c r="A12" s="4" t="s">
        <v>252</v>
      </c>
      <c r="B12" s="5" t="n">
        <v>73000</v>
      </c>
      <c r="C12" s="5" t="n">
        <v>73000</v>
      </c>
    </row>
    <row r="13" spans="1:3">
      <c r="A13" s="4" t="s">
        <v>233</v>
      </c>
    </row>
    <row r="14" spans="1:3">
      <c r="A14" s="3" t="s">
        <v>251</v>
      </c>
    </row>
    <row r="15" spans="1:3">
      <c r="A15" s="4" t="s">
        <v>252</v>
      </c>
      <c r="B15" s="5" t="n">
        <v>1000</v>
      </c>
      <c r="C15" s="5" t="n">
        <v>3000</v>
      </c>
    </row>
    <row r="16" spans="1:3">
      <c r="A16" s="4" t="s">
        <v>256</v>
      </c>
    </row>
    <row r="17" spans="1:3">
      <c r="A17" s="3" t="s">
        <v>251</v>
      </c>
    </row>
    <row r="18" spans="1:3">
      <c r="A18" s="4" t="s">
        <v>252</v>
      </c>
      <c r="B18" s="5" t="n">
        <v>12000</v>
      </c>
      <c r="C18" s="5" t="n">
        <v>1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23</v>
      </c>
      <c r="D1" s="2" t="s">
        <v>69</v>
      </c>
      <c r="E1" s="2" t="s">
        <v>217</v>
      </c>
    </row>
    <row r="2" spans="1:5">
      <c r="A2" s="3" t="s">
        <v>258</v>
      </c>
    </row>
    <row r="3" spans="1:5">
      <c r="A3" s="4" t="s">
        <v>248</v>
      </c>
      <c r="B3" s="7" t="n">
        <v>29632</v>
      </c>
      <c r="C3" s="7" t="n">
        <v>10380</v>
      </c>
      <c r="D3" s="7" t="n">
        <v>7808</v>
      </c>
      <c r="E3" s="7" t="n">
        <v>11012</v>
      </c>
    </row>
    <row r="4" spans="1:5">
      <c r="A4" s="4" t="s">
        <v>26</v>
      </c>
      <c r="B4" s="5" t="n">
        <v>1212</v>
      </c>
      <c r="C4" s="5" t="n">
        <v>693</v>
      </c>
      <c r="D4" s="5" t="n">
        <v>1058</v>
      </c>
      <c r="E4" s="5" t="n">
        <v>1078</v>
      </c>
    </row>
    <row r="5" spans="1:5">
      <c r="A5" s="4" t="s">
        <v>219</v>
      </c>
      <c r="B5" s="5" t="n">
        <v>33799</v>
      </c>
      <c r="C5" s="5" t="n">
        <v>41982</v>
      </c>
      <c r="D5" s="7" t="n">
        <v>7605</v>
      </c>
      <c r="E5" s="7" t="n">
        <v>26384</v>
      </c>
    </row>
    <row r="6" spans="1:5">
      <c r="A6" s="4" t="s">
        <v>231</v>
      </c>
      <c r="B6" s="5" t="n">
        <v>33400</v>
      </c>
      <c r="C6" s="5" t="n">
        <v>94500</v>
      </c>
    </row>
    <row r="7" spans="1:5">
      <c r="A7" s="4" t="s">
        <v>151</v>
      </c>
      <c r="B7" s="5" t="n">
        <v>482513</v>
      </c>
      <c r="C7" s="5" t="n">
        <v>469736</v>
      </c>
    </row>
    <row r="8" spans="1:5">
      <c r="A8" s="4" t="s">
        <v>259</v>
      </c>
    </row>
    <row r="9" spans="1:5">
      <c r="A9" s="3" t="s">
        <v>258</v>
      </c>
    </row>
    <row r="10" spans="1:5">
      <c r="A10" s="4" t="s">
        <v>248</v>
      </c>
      <c r="B10" s="5" t="n">
        <v>29632</v>
      </c>
      <c r="C10" s="5" t="n">
        <v>10380</v>
      </c>
    </row>
    <row r="11" spans="1:5">
      <c r="A11" s="4" t="s">
        <v>260</v>
      </c>
      <c r="B11" s="5" t="n">
        <v>29632</v>
      </c>
      <c r="C11" s="5" t="n">
        <v>10380</v>
      </c>
    </row>
    <row r="12" spans="1:5">
      <c r="A12" s="4" t="s">
        <v>26</v>
      </c>
      <c r="B12" s="5" t="n">
        <v>1212</v>
      </c>
      <c r="C12" s="5" t="n">
        <v>693</v>
      </c>
    </row>
    <row r="13" spans="1:5">
      <c r="A13" s="4" t="s">
        <v>261</v>
      </c>
      <c r="B13" s="5" t="n">
        <v>1212</v>
      </c>
      <c r="C13" s="5" t="n">
        <v>693</v>
      </c>
    </row>
    <row r="14" spans="1:5">
      <c r="A14" s="4" t="s">
        <v>219</v>
      </c>
      <c r="B14" s="5" t="n">
        <v>33799</v>
      </c>
      <c r="C14" s="5" t="n">
        <v>41982</v>
      </c>
    </row>
    <row r="15" spans="1:5">
      <c r="A15" s="4" t="s">
        <v>262</v>
      </c>
      <c r="B15" s="5" t="n">
        <v>33799</v>
      </c>
      <c r="C15" s="5" t="n">
        <v>41982</v>
      </c>
    </row>
    <row r="16" spans="1:5">
      <c r="A16" s="4" t="s">
        <v>263</v>
      </c>
    </row>
    <row r="17" spans="1:5">
      <c r="A17" s="3" t="s">
        <v>258</v>
      </c>
    </row>
    <row r="18" spans="1:5">
      <c r="A18" s="4" t="s">
        <v>231</v>
      </c>
      <c r="B18" s="5" t="n">
        <v>33400</v>
      </c>
      <c r="C18" s="5" t="n">
        <v>94449</v>
      </c>
    </row>
    <row r="19" spans="1:5">
      <c r="A19" s="4" t="s">
        <v>264</v>
      </c>
      <c r="B19" s="5" t="n">
        <v>33155</v>
      </c>
      <c r="C19" s="5" t="n">
        <v>94209</v>
      </c>
    </row>
    <row r="20" spans="1:5">
      <c r="A20" s="4" t="s">
        <v>265</v>
      </c>
    </row>
    <row r="21" spans="1:5">
      <c r="A21" s="3" t="s">
        <v>258</v>
      </c>
    </row>
    <row r="22" spans="1:5">
      <c r="A22" s="4" t="s">
        <v>266</v>
      </c>
      <c r="B22" s="5" t="n">
        <v>16000</v>
      </c>
      <c r="C22" s="5" t="n">
        <v>16000</v>
      </c>
    </row>
    <row r="23" spans="1:5">
      <c r="A23" s="4" t="s">
        <v>267</v>
      </c>
      <c r="B23" s="5" t="n">
        <v>16000</v>
      </c>
      <c r="C23" s="5" t="n">
        <v>16000</v>
      </c>
    </row>
    <row r="24" spans="1:5">
      <c r="A24" s="4" t="s">
        <v>268</v>
      </c>
    </row>
    <row r="25" spans="1:5">
      <c r="A25" s="3" t="s">
        <v>258</v>
      </c>
    </row>
    <row r="26" spans="1:5">
      <c r="A26" s="4" t="s">
        <v>266</v>
      </c>
      <c r="B26" s="5" t="n">
        <v>13</v>
      </c>
      <c r="C26" s="5" t="n">
        <v>0</v>
      </c>
    </row>
    <row r="27" spans="1:5">
      <c r="A27" s="4" t="s">
        <v>267</v>
      </c>
      <c r="B27" s="5" t="n">
        <v>13000</v>
      </c>
      <c r="C27" s="5" t="n">
        <v>0</v>
      </c>
    </row>
    <row r="28" spans="1:5">
      <c r="A28" s="4" t="s">
        <v>269</v>
      </c>
    </row>
    <row r="29" spans="1:5">
      <c r="A29" s="3" t="s">
        <v>258</v>
      </c>
    </row>
    <row r="30" spans="1:5">
      <c r="A30" s="4" t="s">
        <v>151</v>
      </c>
      <c r="B30" s="5" t="n">
        <v>30731</v>
      </c>
      <c r="C30" s="5" t="n">
        <v>31095</v>
      </c>
    </row>
    <row r="31" spans="1:5">
      <c r="A31" s="4" t="s">
        <v>266</v>
      </c>
      <c r="B31" s="5" t="n">
        <v>31</v>
      </c>
      <c r="C31" s="5" t="n">
        <v>31095</v>
      </c>
    </row>
    <row r="32" spans="1:5">
      <c r="A32" s="4" t="s">
        <v>270</v>
      </c>
    </row>
    <row r="33" spans="1:5">
      <c r="A33" s="3" t="s">
        <v>258</v>
      </c>
    </row>
    <row r="34" spans="1:5">
      <c r="A34" s="4" t="s">
        <v>271</v>
      </c>
      <c r="B34" s="5" t="n">
        <v>222</v>
      </c>
      <c r="C34" s="5" t="n">
        <v>251</v>
      </c>
    </row>
    <row r="35" spans="1:5">
      <c r="A35" s="4" t="s">
        <v>272</v>
      </c>
    </row>
    <row r="36" spans="1:5">
      <c r="A36" s="3" t="s">
        <v>258</v>
      </c>
    </row>
    <row r="37" spans="1:5">
      <c r="A37" s="4" t="s">
        <v>151</v>
      </c>
      <c r="B37" s="5" t="n">
        <v>443322</v>
      </c>
      <c r="C37" s="5" t="n">
        <v>443161</v>
      </c>
    </row>
    <row r="38" spans="1:5">
      <c r="A38" s="4" t="s">
        <v>273</v>
      </c>
      <c r="B38" s="5" t="n">
        <v>449778</v>
      </c>
      <c r="C38" s="5" t="n">
        <v>449749</v>
      </c>
    </row>
    <row r="39" spans="1:5">
      <c r="A39" s="4" t="s">
        <v>238</v>
      </c>
    </row>
    <row r="40" spans="1:5">
      <c r="A40" s="3" t="s">
        <v>258</v>
      </c>
    </row>
    <row r="41" spans="1:5">
      <c r="A41" s="4" t="s">
        <v>231</v>
      </c>
      <c r="B41" s="5" t="n">
        <v>26400</v>
      </c>
      <c r="C41" s="5" t="n">
        <v>59400</v>
      </c>
    </row>
    <row r="42" spans="1:5">
      <c r="A42" s="4" t="s">
        <v>239</v>
      </c>
    </row>
    <row r="43" spans="1:5">
      <c r="A43" s="3" t="s">
        <v>258</v>
      </c>
    </row>
    <row r="44" spans="1:5">
      <c r="A44" s="4" t="s">
        <v>231</v>
      </c>
      <c r="B44" s="7" t="n">
        <v>7000</v>
      </c>
      <c r="C44" s="7" t="n">
        <v>35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4" t="s">
        <v>59</v>
      </c>
      <c r="B2" s="8" t="n">
        <v>0.01</v>
      </c>
      <c r="C2" s="8" t="n">
        <v>0.01</v>
      </c>
    </row>
    <row r="3" spans="1:3">
      <c r="A3" s="4" t="s">
        <v>60</v>
      </c>
      <c r="B3" s="5" t="n">
        <v>150000000</v>
      </c>
      <c r="C3" s="5" t="n">
        <v>150000000</v>
      </c>
    </row>
    <row r="4" spans="1:3">
      <c r="A4" s="4" t="s">
        <v>61</v>
      </c>
      <c r="B4" s="5" t="n">
        <v>32560000</v>
      </c>
      <c r="C4" s="5" t="n">
        <v>31156000</v>
      </c>
    </row>
    <row r="5" spans="1:3">
      <c r="A5" s="4" t="s">
        <v>62</v>
      </c>
      <c r="B5" s="5" t="n">
        <v>32560000</v>
      </c>
      <c r="C5" s="5" t="n">
        <v>31156000</v>
      </c>
    </row>
    <row r="6" spans="1:3">
      <c r="A6" s="4" t="s">
        <v>56</v>
      </c>
    </row>
    <row r="7" spans="1:3">
      <c r="A7" s="4" t="s">
        <v>63</v>
      </c>
      <c r="B7" s="8" t="n">
        <v>0.01</v>
      </c>
      <c r="C7" s="8" t="n">
        <v>0.01</v>
      </c>
    </row>
    <row r="8" spans="1:3">
      <c r="A8" s="4" t="s">
        <v>64</v>
      </c>
      <c r="B8" s="7" t="n">
        <v>29</v>
      </c>
      <c r="C8" s="7" t="n">
        <v>29</v>
      </c>
    </row>
    <row r="9" spans="1:3">
      <c r="A9" s="4" t="s">
        <v>65</v>
      </c>
      <c r="B9" s="5" t="n">
        <v>5000000</v>
      </c>
      <c r="C9" s="5" t="n">
        <v>5000000</v>
      </c>
    </row>
    <row r="10" spans="1:3">
      <c r="A10" s="4" t="s">
        <v>66</v>
      </c>
      <c r="B10" s="5" t="n">
        <v>44000</v>
      </c>
      <c r="C10" s="5" t="n">
        <v>44000</v>
      </c>
    </row>
    <row r="11" spans="1:3">
      <c r="A11" s="4" t="s">
        <v>67</v>
      </c>
      <c r="B11" s="5" t="n">
        <v>44000</v>
      </c>
      <c r="C11" s="5" t="n">
        <v>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275</v>
      </c>
    </row>
    <row r="2" spans="1:3">
      <c r="B2" s="2" t="s">
        <v>23</v>
      </c>
      <c r="C2" s="2" t="s">
        <v>2</v>
      </c>
    </row>
    <row r="3" spans="1:3">
      <c r="A3" s="3" t="s">
        <v>138</v>
      </c>
    </row>
    <row r="4" spans="1:3">
      <c r="A4" s="4" t="s">
        <v>276</v>
      </c>
      <c r="B4" s="4" t="s">
        <v>224</v>
      </c>
    </row>
    <row r="5" spans="1:3">
      <c r="A5" s="4" t="s">
        <v>277</v>
      </c>
      <c r="B5" s="4" t="s">
        <v>278</v>
      </c>
    </row>
    <row r="6" spans="1:3">
      <c r="A6" s="4" t="s">
        <v>279</v>
      </c>
      <c r="B6" s="4" t="s">
        <v>278</v>
      </c>
    </row>
    <row r="7" spans="1:3">
      <c r="A7" s="4" t="s">
        <v>280</v>
      </c>
      <c r="B7" s="7" t="n">
        <v>272</v>
      </c>
    </row>
    <row r="8" spans="1:3">
      <c r="A8" s="4" t="s">
        <v>281</v>
      </c>
      <c r="B8" s="7" t="n">
        <v>814</v>
      </c>
      <c r="C8" s="7" t="n">
        <v>272</v>
      </c>
    </row>
    <row r="9" spans="1:3">
      <c r="A9" s="4" t="s">
        <v>282</v>
      </c>
      <c r="C9" s="7" t="n">
        <v>5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138</v>
      </c>
    </row>
    <row r="3" spans="1:3">
      <c r="A3" s="4" t="s">
        <v>284</v>
      </c>
      <c r="B3" s="7" t="n">
        <v>272</v>
      </c>
      <c r="C3" s="7" t="n">
        <v>814</v>
      </c>
    </row>
    <row r="4" spans="1:3">
      <c r="A4" s="4" t="s">
        <v>285</v>
      </c>
      <c r="B4" s="5" t="n">
        <v>847</v>
      </c>
      <c r="C4" s="5" t="n">
        <v>443</v>
      </c>
    </row>
    <row r="5" spans="1:3">
      <c r="A5" s="4" t="s">
        <v>286</v>
      </c>
      <c r="B5" s="5" t="n">
        <v>34</v>
      </c>
      <c r="C5" s="5" t="n">
        <v>327</v>
      </c>
    </row>
    <row r="6" spans="1:3">
      <c r="A6" s="4" t="s">
        <v>287</v>
      </c>
      <c r="B6" s="5" t="n">
        <v>552</v>
      </c>
      <c r="C6" s="5" t="n">
        <v>0</v>
      </c>
    </row>
    <row r="7" spans="1:3">
      <c r="A7" s="4" t="s">
        <v>288</v>
      </c>
      <c r="B7" s="5" t="n">
        <v>1014</v>
      </c>
      <c r="C7" s="5" t="n">
        <v>74</v>
      </c>
    </row>
    <row r="8" spans="1:3">
      <c r="A8" s="4" t="s">
        <v>289</v>
      </c>
      <c r="B8" s="5" t="n">
        <v>1132</v>
      </c>
      <c r="C8" s="5" t="n">
        <v>780</v>
      </c>
    </row>
    <row r="9" spans="1:3">
      <c r="A9" s="4" t="s">
        <v>290</v>
      </c>
      <c r="B9" s="5" t="n">
        <v>1286</v>
      </c>
      <c r="C9" s="5" t="n">
        <v>938</v>
      </c>
    </row>
    <row r="10" spans="1:3">
      <c r="A10" s="4" t="s">
        <v>291</v>
      </c>
      <c r="B10" s="7" t="n">
        <v>5137</v>
      </c>
      <c r="C10" s="7" t="n">
        <v>33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92</v>
      </c>
      <c r="B1" s="2" t="s">
        <v>293</v>
      </c>
      <c r="C1" s="2" t="s">
        <v>2</v>
      </c>
      <c r="D1" s="2" t="s">
        <v>69</v>
      </c>
      <c r="E1" s="2" t="s">
        <v>23</v>
      </c>
    </row>
    <row r="2" spans="1:5">
      <c r="A2" s="3" t="s">
        <v>294</v>
      </c>
    </row>
    <row r="3" spans="1:5">
      <c r="A3" s="4" t="s">
        <v>295</v>
      </c>
      <c r="C3" s="7" t="n">
        <v>672830000</v>
      </c>
      <c r="E3" s="7" t="n">
        <v>42758000</v>
      </c>
    </row>
    <row r="4" spans="1:5">
      <c r="A4" s="4" t="s">
        <v>296</v>
      </c>
      <c r="C4" s="5" t="n">
        <v>-20550000</v>
      </c>
      <c r="E4" s="5" t="n">
        <v>-15895000</v>
      </c>
    </row>
    <row r="5" spans="1:5">
      <c r="A5" s="4" t="s">
        <v>31</v>
      </c>
      <c r="C5" s="5" t="n">
        <v>652280000</v>
      </c>
      <c r="E5" s="5" t="n">
        <v>26863000</v>
      </c>
    </row>
    <row r="6" spans="1:5">
      <c r="A6" s="4" t="s">
        <v>297</v>
      </c>
      <c r="B6" s="7" t="n">
        <v>630000000</v>
      </c>
      <c r="C6" s="5" t="n">
        <v>630100000</v>
      </c>
    </row>
    <row r="7" spans="1:5">
      <c r="A7" s="4" t="s">
        <v>298</v>
      </c>
      <c r="C7" s="5" t="n">
        <v>6100000</v>
      </c>
      <c r="E7" s="5" t="n">
        <v>566800000</v>
      </c>
    </row>
    <row r="8" spans="1:5">
      <c r="A8" s="4" t="s">
        <v>83</v>
      </c>
      <c r="C8" s="5" t="n">
        <v>4656000</v>
      </c>
      <c r="D8" s="7" t="n">
        <v>336000</v>
      </c>
    </row>
    <row r="9" spans="1:5">
      <c r="A9" s="4" t="s">
        <v>299</v>
      </c>
    </row>
    <row r="10" spans="1:5">
      <c r="A10" s="3" t="s">
        <v>294</v>
      </c>
    </row>
    <row r="11" spans="1:5">
      <c r="A11" s="4" t="s">
        <v>295</v>
      </c>
      <c r="C11" s="5" t="n">
        <v>770000</v>
      </c>
      <c r="E11" s="5" t="n">
        <v>770000</v>
      </c>
    </row>
    <row r="12" spans="1:5">
      <c r="A12" s="4" t="s">
        <v>300</v>
      </c>
    </row>
    <row r="13" spans="1:5">
      <c r="A13" s="3" t="s">
        <v>294</v>
      </c>
    </row>
    <row r="14" spans="1:5">
      <c r="A14" s="4" t="s">
        <v>295</v>
      </c>
      <c r="C14" s="5" t="n">
        <v>1759000</v>
      </c>
      <c r="E14" s="5" t="n">
        <v>1759000</v>
      </c>
    </row>
    <row r="15" spans="1:5">
      <c r="A15" s="4" t="s">
        <v>301</v>
      </c>
    </row>
    <row r="16" spans="1:5">
      <c r="A16" s="3" t="s">
        <v>294</v>
      </c>
    </row>
    <row r="17" spans="1:5">
      <c r="A17" s="4" t="s">
        <v>295</v>
      </c>
      <c r="C17" s="5" t="n">
        <v>564097000</v>
      </c>
      <c r="E17" s="5" t="n">
        <v>4727000</v>
      </c>
    </row>
    <row r="18" spans="1:5">
      <c r="A18" s="4" t="s">
        <v>302</v>
      </c>
    </row>
    <row r="19" spans="1:5">
      <c r="A19" s="3" t="s">
        <v>294</v>
      </c>
    </row>
    <row r="20" spans="1:5">
      <c r="A20" s="4" t="s">
        <v>295</v>
      </c>
      <c r="C20" s="5" t="n">
        <v>75390000</v>
      </c>
      <c r="E20" s="5" t="n">
        <v>29874000</v>
      </c>
    </row>
    <row r="21" spans="1:5">
      <c r="A21" s="4" t="s">
        <v>303</v>
      </c>
    </row>
    <row r="22" spans="1:5">
      <c r="A22" s="3" t="s">
        <v>294</v>
      </c>
    </row>
    <row r="23" spans="1:5">
      <c r="A23" s="4" t="s">
        <v>295</v>
      </c>
      <c r="C23" s="5" t="n">
        <v>30698000</v>
      </c>
      <c r="E23" s="5" t="n">
        <v>5551000</v>
      </c>
    </row>
    <row r="24" spans="1:5">
      <c r="A24" s="4" t="s">
        <v>304</v>
      </c>
    </row>
    <row r="25" spans="1:5">
      <c r="A25" s="3" t="s">
        <v>294</v>
      </c>
    </row>
    <row r="26" spans="1:5">
      <c r="A26" s="4" t="s">
        <v>295</v>
      </c>
      <c r="C26" s="7" t="n">
        <v>116000</v>
      </c>
      <c r="E26" s="7" t="n">
        <v>7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5</v>
      </c>
      <c r="B1" s="2" t="s">
        <v>293</v>
      </c>
      <c r="C1" s="2" t="s">
        <v>2</v>
      </c>
      <c r="D1" s="2" t="s">
        <v>23</v>
      </c>
      <c r="E1" s="2" t="s">
        <v>306</v>
      </c>
      <c r="F1" s="2" t="s">
        <v>307</v>
      </c>
      <c r="G1" s="2" t="s">
        <v>308</v>
      </c>
    </row>
    <row r="2" spans="1:7">
      <c r="A2" s="3" t="s">
        <v>309</v>
      </c>
    </row>
    <row r="3" spans="1:7">
      <c r="A3" s="4" t="s">
        <v>298</v>
      </c>
      <c r="C3" s="9" t="n">
        <v>6.1</v>
      </c>
      <c r="D3" s="9" t="n">
        <v>566.8</v>
      </c>
    </row>
    <row r="4" spans="1:7">
      <c r="A4" s="4" t="s">
        <v>297</v>
      </c>
      <c r="B4" s="7" t="n">
        <v>630</v>
      </c>
      <c r="C4" s="10" t="n">
        <v>630.1</v>
      </c>
    </row>
    <row r="5" spans="1:7">
      <c r="A5" s="4" t="s">
        <v>310</v>
      </c>
      <c r="F5" s="7" t="n">
        <v>20</v>
      </c>
      <c r="G5" s="7" t="n">
        <v>15</v>
      </c>
    </row>
    <row r="6" spans="1:7">
      <c r="A6" s="4" t="s">
        <v>311</v>
      </c>
      <c r="E6" s="4" t="s">
        <v>312</v>
      </c>
    </row>
    <row r="7" spans="1:7">
      <c r="A7" s="4" t="s">
        <v>313</v>
      </c>
    </row>
    <row r="8" spans="1:7">
      <c r="A8" s="3" t="s">
        <v>309</v>
      </c>
    </row>
    <row r="9" spans="1:7">
      <c r="A9" s="4" t="s">
        <v>298</v>
      </c>
      <c r="C9" s="10" t="n">
        <v>5.1</v>
      </c>
      <c r="D9" s="10" t="n">
        <v>560.2</v>
      </c>
    </row>
    <row r="10" spans="1:7">
      <c r="A10" s="4" t="s">
        <v>314</v>
      </c>
    </row>
    <row r="11" spans="1:7">
      <c r="A11" s="3" t="s">
        <v>309</v>
      </c>
    </row>
    <row r="12" spans="1:7">
      <c r="A12" s="4" t="s">
        <v>298</v>
      </c>
      <c r="C12" s="9" t="n">
        <v>0.9</v>
      </c>
      <c r="D12" s="9" t="n">
        <v>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5</v>
      </c>
      <c r="B1" s="2" t="s">
        <v>1</v>
      </c>
    </row>
    <row r="2" spans="1:3">
      <c r="B2" s="2" t="s">
        <v>2</v>
      </c>
      <c r="C2" s="2" t="s">
        <v>23</v>
      </c>
    </row>
    <row r="3" spans="1:3">
      <c r="A3" s="3" t="s">
        <v>147</v>
      </c>
    </row>
    <row r="4" spans="1:3">
      <c r="A4" s="4" t="s">
        <v>316</v>
      </c>
      <c r="B4" s="7" t="n">
        <v>43802000</v>
      </c>
      <c r="C4" s="7" t="n">
        <v>71712000</v>
      </c>
    </row>
    <row r="5" spans="1:3">
      <c r="A5" s="4" t="s">
        <v>317</v>
      </c>
      <c r="B5" s="5" t="n">
        <v>869000</v>
      </c>
      <c r="C5" s="5" t="n">
        <v>886000</v>
      </c>
    </row>
    <row r="6" spans="1:3">
      <c r="A6" s="4" t="s">
        <v>318</v>
      </c>
      <c r="B6" s="5" t="n">
        <v>4807000</v>
      </c>
      <c r="C6" s="5" t="n">
        <v>1715000</v>
      </c>
    </row>
    <row r="7" spans="1:3">
      <c r="A7" s="4" t="s">
        <v>319</v>
      </c>
      <c r="B7" s="5" t="n">
        <v>1255000</v>
      </c>
      <c r="C7" s="5" t="n">
        <v>271000</v>
      </c>
    </row>
    <row r="8" spans="1:3">
      <c r="A8" s="4" t="s">
        <v>320</v>
      </c>
      <c r="B8" s="5" t="n">
        <v>1713000</v>
      </c>
      <c r="C8" s="5" t="n">
        <v>1507000</v>
      </c>
    </row>
    <row r="9" spans="1:3">
      <c r="A9" s="4" t="s">
        <v>321</v>
      </c>
      <c r="B9" s="5" t="n">
        <v>1521000</v>
      </c>
      <c r="C9" s="5" t="n">
        <v>1110000</v>
      </c>
    </row>
    <row r="10" spans="1:3">
      <c r="A10" s="4" t="s">
        <v>322</v>
      </c>
      <c r="B10" s="5" t="n">
        <v>1629000</v>
      </c>
      <c r="C10" s="5" t="n">
        <v>0</v>
      </c>
    </row>
    <row r="11" spans="1:3">
      <c r="A11" s="4" t="s">
        <v>323</v>
      </c>
      <c r="B11" s="5" t="n">
        <v>1541000</v>
      </c>
      <c r="C11" s="5" t="n">
        <v>744000</v>
      </c>
    </row>
    <row r="12" spans="1:3">
      <c r="A12" s="4" t="s">
        <v>324</v>
      </c>
      <c r="B12" s="5" t="n">
        <v>664000</v>
      </c>
      <c r="C12" s="5" t="n">
        <v>14000</v>
      </c>
    </row>
    <row r="13" spans="1:3">
      <c r="A13" s="4" t="s">
        <v>325</v>
      </c>
      <c r="B13" s="5" t="n">
        <v>639000</v>
      </c>
      <c r="C13" s="5" t="n">
        <v>81000</v>
      </c>
    </row>
    <row r="14" spans="1:3">
      <c r="A14" s="4" t="s">
        <v>326</v>
      </c>
      <c r="B14" s="5" t="n">
        <v>3136000</v>
      </c>
      <c r="C14" s="5" t="n">
        <v>992000</v>
      </c>
    </row>
    <row r="15" spans="1:3">
      <c r="A15" s="4" t="s">
        <v>327</v>
      </c>
      <c r="B15" s="5" t="n">
        <v>17774000</v>
      </c>
      <c r="C15" s="7" t="n">
        <v>7320000</v>
      </c>
    </row>
    <row r="16" spans="1:3">
      <c r="A16" s="4" t="s">
        <v>328</v>
      </c>
      <c r="B16" s="7" t="n">
        <v>98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23</v>
      </c>
    </row>
    <row r="2" spans="1:3">
      <c r="A2" s="3" t="s">
        <v>330</v>
      </c>
    </row>
    <row r="3" spans="1:3">
      <c r="A3" s="4" t="s">
        <v>331</v>
      </c>
      <c r="B3" s="7" t="n">
        <v>503053000</v>
      </c>
      <c r="C3" s="7" t="n">
        <v>490256000</v>
      </c>
    </row>
    <row r="4" spans="1:3">
      <c r="A4" s="4" t="s">
        <v>332</v>
      </c>
      <c r="B4" s="5" t="n">
        <v>-20540000</v>
      </c>
      <c r="C4" s="5" t="n">
        <v>-20520000</v>
      </c>
    </row>
    <row r="5" spans="1:3">
      <c r="A5" s="4" t="s">
        <v>333</v>
      </c>
      <c r="B5" s="5" t="n">
        <v>482513000</v>
      </c>
      <c r="C5" s="5" t="n">
        <v>469736000</v>
      </c>
    </row>
    <row r="6" spans="1:3">
      <c r="A6" s="4" t="s">
        <v>334</v>
      </c>
      <c r="B6" s="5" t="n">
        <v>-19466000</v>
      </c>
      <c r="C6" s="5" t="n">
        <v>-14588000</v>
      </c>
    </row>
    <row r="7" spans="1:3">
      <c r="A7" s="4" t="s">
        <v>44</v>
      </c>
      <c r="B7" s="5" t="n">
        <v>463047000</v>
      </c>
      <c r="C7" s="5" t="n">
        <v>455148000</v>
      </c>
    </row>
    <row r="8" spans="1:3">
      <c r="A8" s="4" t="s">
        <v>127</v>
      </c>
    </row>
    <row r="9" spans="1:3">
      <c r="A9" s="3" t="s">
        <v>330</v>
      </c>
    </row>
    <row r="10" spans="1:3">
      <c r="A10" s="4" t="s">
        <v>331</v>
      </c>
      <c r="B10" s="5" t="n">
        <v>443322000</v>
      </c>
      <c r="C10" s="5" t="n">
        <v>443161000</v>
      </c>
    </row>
    <row r="11" spans="1:3">
      <c r="A11" s="4" t="s">
        <v>335</v>
      </c>
    </row>
    <row r="12" spans="1:3">
      <c r="A12" s="3" t="s">
        <v>330</v>
      </c>
    </row>
    <row r="13" spans="1:3">
      <c r="A13" s="4" t="s">
        <v>331</v>
      </c>
      <c r="B13" s="5" t="n">
        <v>16000000</v>
      </c>
      <c r="C13" s="5" t="n">
        <v>16000000</v>
      </c>
    </row>
    <row r="14" spans="1:3">
      <c r="A14" s="4" t="s">
        <v>336</v>
      </c>
    </row>
    <row r="15" spans="1:3">
      <c r="A15" s="3" t="s">
        <v>330</v>
      </c>
    </row>
    <row r="16" spans="1:3">
      <c r="A16" s="4" t="s">
        <v>331</v>
      </c>
      <c r="B16" s="5" t="n">
        <v>13000000</v>
      </c>
      <c r="C16" s="5" t="n">
        <v>0</v>
      </c>
    </row>
    <row r="17" spans="1:3">
      <c r="A17" s="4" t="s">
        <v>337</v>
      </c>
    </row>
    <row r="18" spans="1:3">
      <c r="A18" s="3" t="s">
        <v>330</v>
      </c>
    </row>
    <row r="19" spans="1:3">
      <c r="A19" s="4" t="s">
        <v>331</v>
      </c>
      <c r="B19" s="7" t="n">
        <v>30731000</v>
      </c>
      <c r="C19" s="7" t="n">
        <v>3109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2</v>
      </c>
      <c r="D1" s="2" t="s">
        <v>340</v>
      </c>
      <c r="E1" s="2" t="s">
        <v>341</v>
      </c>
      <c r="F1" s="2" t="s">
        <v>342</v>
      </c>
      <c r="G1" s="2" t="s">
        <v>23</v>
      </c>
    </row>
    <row r="2" spans="1:7">
      <c r="A2" s="3" t="s">
        <v>330</v>
      </c>
    </row>
    <row r="3" spans="1:7">
      <c r="A3" s="4" t="s">
        <v>331</v>
      </c>
      <c r="C3" s="7" t="n">
        <v>503053000</v>
      </c>
      <c r="G3" s="7" t="n">
        <v>490256000</v>
      </c>
    </row>
    <row r="4" spans="1:7">
      <c r="A4" s="4" t="s">
        <v>343</v>
      </c>
      <c r="B4" s="4" t="s">
        <v>344</v>
      </c>
    </row>
    <row r="5" spans="1:7">
      <c r="A5" s="4" t="s">
        <v>345</v>
      </c>
      <c r="B5" s="7" t="n">
        <v>1000000</v>
      </c>
    </row>
    <row r="6" spans="1:7">
      <c r="A6" s="4" t="s">
        <v>346</v>
      </c>
      <c r="E6" s="7" t="n">
        <v>920000</v>
      </c>
      <c r="F6" s="7" t="n">
        <v>2700000</v>
      </c>
    </row>
    <row r="7" spans="1:7">
      <c r="A7" s="4" t="s">
        <v>127</v>
      </c>
    </row>
    <row r="8" spans="1:7">
      <c r="A8" s="3" t="s">
        <v>330</v>
      </c>
    </row>
    <row r="9" spans="1:7">
      <c r="A9" s="4" t="s">
        <v>331</v>
      </c>
      <c r="C9" s="5" t="n">
        <v>443322000</v>
      </c>
      <c r="G9" s="7" t="n">
        <v>443161000</v>
      </c>
    </row>
    <row r="10" spans="1:7">
      <c r="A10" s="4" t="s">
        <v>347</v>
      </c>
    </row>
    <row r="11" spans="1:7">
      <c r="A11" s="3" t="s">
        <v>330</v>
      </c>
    </row>
    <row r="12" spans="1:7">
      <c r="A12" s="4" t="s">
        <v>331</v>
      </c>
      <c r="C12" s="5" t="n">
        <v>0</v>
      </c>
    </row>
    <row r="13" spans="1:7">
      <c r="A13" s="4" t="s">
        <v>348</v>
      </c>
      <c r="D13" s="4" t="s">
        <v>349</v>
      </c>
    </row>
    <row r="14" spans="1:7">
      <c r="A14" s="4" t="s">
        <v>350</v>
      </c>
      <c r="D14" s="4" t="s">
        <v>351</v>
      </c>
    </row>
    <row r="15" spans="1:7">
      <c r="A15" s="4" t="s">
        <v>352</v>
      </c>
    </row>
    <row r="16" spans="1:7">
      <c r="A16" s="3" t="s">
        <v>330</v>
      </c>
    </row>
    <row r="17" spans="1:7">
      <c r="A17" s="4" t="s">
        <v>353</v>
      </c>
      <c r="B17" s="4" t="s">
        <v>351</v>
      </c>
    </row>
    <row r="18" spans="1:7">
      <c r="A18" s="4" t="s">
        <v>354</v>
      </c>
    </row>
    <row r="19" spans="1:7">
      <c r="A19" s="3" t="s">
        <v>330</v>
      </c>
    </row>
    <row r="20" spans="1:7">
      <c r="A20" s="4" t="s">
        <v>353</v>
      </c>
      <c r="B20" s="4" t="s">
        <v>355</v>
      </c>
    </row>
    <row r="21" spans="1:7">
      <c r="A21" s="4" t="s">
        <v>356</v>
      </c>
    </row>
    <row r="22" spans="1:7">
      <c r="A22" s="3" t="s">
        <v>330</v>
      </c>
    </row>
    <row r="23" spans="1:7">
      <c r="A23" s="4" t="s">
        <v>331</v>
      </c>
      <c r="C23" s="7" t="n">
        <v>415000000</v>
      </c>
    </row>
    <row r="24" spans="1:7">
      <c r="A24" s="4" t="s">
        <v>357</v>
      </c>
      <c r="C24" s="4" t="s">
        <v>358</v>
      </c>
    </row>
    <row r="25" spans="1:7">
      <c r="A25" s="4" t="s">
        <v>359</v>
      </c>
      <c r="C25" s="4" t="s">
        <v>344</v>
      </c>
    </row>
    <row r="26" spans="1:7">
      <c r="A26" s="4" t="s">
        <v>360</v>
      </c>
      <c r="C26" s="7" t="n">
        <v>1100000</v>
      </c>
    </row>
    <row r="27" spans="1:7">
      <c r="A27" s="4" t="s">
        <v>361</v>
      </c>
    </row>
    <row r="28" spans="1:7">
      <c r="A28" s="3" t="s">
        <v>330</v>
      </c>
    </row>
    <row r="29" spans="1:7">
      <c r="A29" s="4" t="s">
        <v>353</v>
      </c>
      <c r="B29" s="4" t="s">
        <v>362</v>
      </c>
    </row>
    <row r="30" spans="1:7">
      <c r="A30" s="4" t="s">
        <v>363</v>
      </c>
    </row>
    <row r="31" spans="1:7">
      <c r="A31" s="3" t="s">
        <v>330</v>
      </c>
    </row>
    <row r="32" spans="1:7">
      <c r="A32" s="4" t="s">
        <v>357</v>
      </c>
      <c r="B32" s="4" t="s">
        <v>344</v>
      </c>
    </row>
    <row r="33" spans="1:7">
      <c r="A33" s="4" t="s">
        <v>364</v>
      </c>
    </row>
    <row r="34" spans="1:7">
      <c r="A34" s="3" t="s">
        <v>330</v>
      </c>
    </row>
    <row r="35" spans="1:7">
      <c r="A35" s="4" t="s">
        <v>353</v>
      </c>
      <c r="B35"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4" t="s">
        <v>368</v>
      </c>
    </row>
    <row r="4" spans="1:2">
      <c r="A4" s="3" t="s">
        <v>330</v>
      </c>
    </row>
    <row r="5" spans="1:2">
      <c r="A5" s="4" t="s">
        <v>267</v>
      </c>
      <c r="B5" s="7" t="n">
        <v>13000000</v>
      </c>
    </row>
    <row r="6" spans="1:2">
      <c r="A6" s="4" t="s">
        <v>369</v>
      </c>
      <c r="B6" s="7" t="n">
        <v>15000000</v>
      </c>
    </row>
    <row r="7" spans="1:2">
      <c r="A7" s="4" t="s">
        <v>357</v>
      </c>
      <c r="B7" s="4" t="s">
        <v>370</v>
      </c>
    </row>
    <row r="8" spans="1:2">
      <c r="A8" s="4" t="s">
        <v>371</v>
      </c>
    </row>
    <row r="9" spans="1:2">
      <c r="A9" s="3" t="s">
        <v>330</v>
      </c>
    </row>
    <row r="10" spans="1:2">
      <c r="A10" s="4" t="s">
        <v>353</v>
      </c>
      <c r="B10" s="4" t="s">
        <v>351</v>
      </c>
    </row>
    <row r="11" spans="1:2">
      <c r="A11" s="4" t="s">
        <v>372</v>
      </c>
    </row>
    <row r="12" spans="1:2">
      <c r="A12" s="3" t="s">
        <v>330</v>
      </c>
    </row>
    <row r="13" spans="1:2">
      <c r="A13" s="4" t="s">
        <v>353</v>
      </c>
      <c r="B13" s="4" t="s">
        <v>355</v>
      </c>
    </row>
    <row r="14" spans="1:2">
      <c r="A14" s="4" t="s">
        <v>373</v>
      </c>
    </row>
    <row r="15" spans="1:2">
      <c r="A15" s="3" t="s">
        <v>330</v>
      </c>
    </row>
    <row r="16" spans="1:2">
      <c r="A16" s="4" t="s">
        <v>369</v>
      </c>
      <c r="B16" s="7" t="n">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06</v>
      </c>
      <c r="C1" s="2" t="s">
        <v>2</v>
      </c>
      <c r="D1" s="2" t="s">
        <v>23</v>
      </c>
    </row>
    <row r="2" spans="1:4">
      <c r="A2" s="3" t="s">
        <v>330</v>
      </c>
    </row>
    <row r="3" spans="1:4">
      <c r="A3" s="4" t="s">
        <v>357</v>
      </c>
      <c r="C3" s="4" t="s">
        <v>375</v>
      </c>
    </row>
    <row r="4" spans="1:4">
      <c r="A4" s="4" t="s">
        <v>376</v>
      </c>
      <c r="B4" s="4" t="s">
        <v>377</v>
      </c>
    </row>
    <row r="5" spans="1:4">
      <c r="A5" s="4" t="s">
        <v>378</v>
      </c>
    </row>
    <row r="6" spans="1:4">
      <c r="A6" s="3" t="s">
        <v>330</v>
      </c>
    </row>
    <row r="7" spans="1:4">
      <c r="A7" s="4" t="s">
        <v>353</v>
      </c>
      <c r="B7" s="4" t="s">
        <v>379</v>
      </c>
    </row>
    <row r="8" spans="1:4">
      <c r="A8" s="4" t="s">
        <v>380</v>
      </c>
    </row>
    <row r="9" spans="1:4">
      <c r="A9" s="3" t="s">
        <v>330</v>
      </c>
    </row>
    <row r="10" spans="1:4">
      <c r="A10" s="4" t="s">
        <v>353</v>
      </c>
      <c r="B10" s="4" t="s">
        <v>381</v>
      </c>
    </row>
    <row r="11" spans="1:4">
      <c r="A11" s="4" t="s">
        <v>382</v>
      </c>
    </row>
    <row r="12" spans="1:4">
      <c r="A12" s="3" t="s">
        <v>330</v>
      </c>
    </row>
    <row r="13" spans="1:4">
      <c r="A13" s="4" t="s">
        <v>267</v>
      </c>
      <c r="C13" s="7" t="n">
        <v>16</v>
      </c>
      <c r="D13" s="7"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383</v>
      </c>
      <c r="B1" s="2" t="s">
        <v>1</v>
      </c>
    </row>
    <row r="2" spans="1:2">
      <c r="B2" s="2" t="s">
        <v>367</v>
      </c>
    </row>
    <row r="3" spans="1:2">
      <c r="A3" s="3" t="s">
        <v>330</v>
      </c>
    </row>
    <row r="4" spans="1:2">
      <c r="A4" s="4" t="s">
        <v>384</v>
      </c>
      <c r="B4" s="4" t="s">
        <v>385</v>
      </c>
    </row>
    <row r="5" spans="1:2">
      <c r="A5" s="4" t="s">
        <v>386</v>
      </c>
    </row>
    <row r="6" spans="1:2">
      <c r="A6" s="3" t="s">
        <v>330</v>
      </c>
    </row>
    <row r="7" spans="1:2">
      <c r="A7" s="4" t="s">
        <v>387</v>
      </c>
      <c r="B7" s="9" t="n">
        <v>31.1</v>
      </c>
    </row>
    <row r="8" spans="1:2">
      <c r="A8" s="4" t="s">
        <v>357</v>
      </c>
      <c r="B8" s="4" t="s">
        <v>388</v>
      </c>
    </row>
    <row r="9" spans="1:2">
      <c r="A9" s="4" t="s">
        <v>389</v>
      </c>
      <c r="B9" s="7" t="n">
        <v>1</v>
      </c>
    </row>
    <row r="10" spans="1:2">
      <c r="A10" s="4" t="s">
        <v>390</v>
      </c>
    </row>
    <row r="11" spans="1:2">
      <c r="A11" s="3" t="s">
        <v>330</v>
      </c>
    </row>
    <row r="12" spans="1:2">
      <c r="A12" s="4" t="s">
        <v>391</v>
      </c>
      <c r="B12" s="4" t="s">
        <v>392</v>
      </c>
    </row>
    <row r="13" spans="1:2">
      <c r="A13" s="4" t="s">
        <v>357</v>
      </c>
      <c r="B13" s="4" t="s">
        <v>388</v>
      </c>
    </row>
    <row r="14" spans="1:2">
      <c r="A14" s="4" t="s">
        <v>393</v>
      </c>
    </row>
    <row r="15" spans="1:2">
      <c r="A15" s="3" t="s">
        <v>330</v>
      </c>
    </row>
    <row r="16" spans="1:2">
      <c r="A16" s="4" t="s">
        <v>391</v>
      </c>
      <c r="B16" s="4" t="s">
        <v>394</v>
      </c>
    </row>
    <row r="17" spans="1:2">
      <c r="A17" s="4" t="s">
        <v>357</v>
      </c>
      <c r="B1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8527000</v>
      </c>
      <c r="C4" s="7" t="n">
        <v>12893000</v>
      </c>
    </row>
    <row r="5" spans="1:3">
      <c r="A5" s="4" t="s">
        <v>72</v>
      </c>
      <c r="B5" s="5" t="n">
        <v>1364000</v>
      </c>
      <c r="C5" s="5" t="n">
        <v>1486000</v>
      </c>
    </row>
    <row r="6" spans="1:3">
      <c r="A6" s="4" t="s">
        <v>73</v>
      </c>
      <c r="B6" s="5" t="n">
        <v>2572000</v>
      </c>
      <c r="C6" s="5" t="n">
        <v>508000</v>
      </c>
    </row>
    <row r="7" spans="1:3">
      <c r="A7" s="4" t="s">
        <v>74</v>
      </c>
      <c r="B7" s="5" t="n">
        <v>684000</v>
      </c>
      <c r="C7" s="5" t="n">
        <v>0</v>
      </c>
    </row>
    <row r="8" spans="1:3">
      <c r="A8" s="4" t="s">
        <v>75</v>
      </c>
      <c r="B8" s="5" t="n">
        <v>375000</v>
      </c>
      <c r="C8" s="5" t="n">
        <v>234000</v>
      </c>
    </row>
    <row r="9" spans="1:3">
      <c r="A9" s="4" t="s">
        <v>76</v>
      </c>
      <c r="B9" s="5" t="n">
        <v>33522000</v>
      </c>
      <c r="C9" s="5" t="n">
        <v>15121000</v>
      </c>
    </row>
    <row r="10" spans="1:3">
      <c r="A10" s="4" t="s">
        <v>77</v>
      </c>
      <c r="B10" s="5" t="n">
        <v>0</v>
      </c>
      <c r="C10" s="5" t="n">
        <v>-352000</v>
      </c>
    </row>
    <row r="11" spans="1:3">
      <c r="A11" s="4" t="s">
        <v>78</v>
      </c>
      <c r="B11" s="5" t="n">
        <v>33522000</v>
      </c>
      <c r="C11" s="5" t="n">
        <v>14769000</v>
      </c>
    </row>
    <row r="12" spans="1:3">
      <c r="A12" s="3" t="s">
        <v>79</v>
      </c>
    </row>
    <row r="13" spans="1:3">
      <c r="A13" s="4" t="s">
        <v>71</v>
      </c>
      <c r="B13" s="5" t="n">
        <v>21348000</v>
      </c>
      <c r="C13" s="5" t="n">
        <v>9860000</v>
      </c>
    </row>
    <row r="14" spans="1:3">
      <c r="A14" s="4" t="s">
        <v>72</v>
      </c>
      <c r="B14" s="5" t="n">
        <v>1708000</v>
      </c>
      <c r="C14" s="5" t="n">
        <v>1298000</v>
      </c>
    </row>
    <row r="15" spans="1:3">
      <c r="A15" s="4" t="s">
        <v>73</v>
      </c>
      <c r="B15" s="5" t="n">
        <v>3551000</v>
      </c>
      <c r="C15" s="5" t="n">
        <v>989000</v>
      </c>
    </row>
    <row r="16" spans="1:3">
      <c r="A16" s="4" t="s">
        <v>74</v>
      </c>
      <c r="B16" s="5" t="n">
        <v>857000</v>
      </c>
      <c r="C16" s="5" t="n">
        <v>0</v>
      </c>
    </row>
    <row r="17" spans="1:3">
      <c r="A17" s="4" t="s">
        <v>75</v>
      </c>
      <c r="B17" s="5" t="n">
        <v>62000</v>
      </c>
      <c r="C17" s="5" t="n">
        <v>81000</v>
      </c>
    </row>
    <row r="18" spans="1:3">
      <c r="A18" s="4" t="s">
        <v>80</v>
      </c>
      <c r="B18" s="5" t="n">
        <v>8084000</v>
      </c>
      <c r="C18" s="5" t="n">
        <v>4292000</v>
      </c>
    </row>
    <row r="19" spans="1:3">
      <c r="A19" s="4" t="s">
        <v>81</v>
      </c>
      <c r="B19" s="5" t="n">
        <v>11095000</v>
      </c>
      <c r="C19" s="5" t="n">
        <v>4269000</v>
      </c>
    </row>
    <row r="20" spans="1:3">
      <c r="A20" s="4" t="s">
        <v>82</v>
      </c>
      <c r="B20" s="5" t="n">
        <v>1052000</v>
      </c>
      <c r="C20" s="5" t="n">
        <v>0</v>
      </c>
    </row>
    <row r="21" spans="1:3">
      <c r="A21" s="4" t="s">
        <v>83</v>
      </c>
      <c r="B21" s="5" t="n">
        <v>4656000</v>
      </c>
      <c r="C21" s="5" t="n">
        <v>336000</v>
      </c>
    </row>
    <row r="22" spans="1:3">
      <c r="A22" s="4" t="s">
        <v>84</v>
      </c>
      <c r="B22" s="5" t="n">
        <v>52413000</v>
      </c>
      <c r="C22" s="5" t="n">
        <v>21125000</v>
      </c>
    </row>
    <row r="23" spans="1:3">
      <c r="A23" s="4" t="s">
        <v>85</v>
      </c>
      <c r="B23" s="5" t="n">
        <v>-18891000</v>
      </c>
      <c r="C23" s="5" t="n">
        <v>-6356000</v>
      </c>
    </row>
    <row r="24" spans="1:3">
      <c r="A24" s="4" t="s">
        <v>86</v>
      </c>
      <c r="B24" s="5" t="n">
        <v>-2396000</v>
      </c>
      <c r="C24" s="5" t="n">
        <v>-5549000</v>
      </c>
    </row>
    <row r="25" spans="1:3">
      <c r="A25" s="4" t="s">
        <v>87</v>
      </c>
      <c r="B25" s="5" t="n">
        <v>376000</v>
      </c>
      <c r="C25" s="5" t="n">
        <v>454000</v>
      </c>
    </row>
    <row r="26" spans="1:3">
      <c r="A26" s="4" t="s">
        <v>88</v>
      </c>
      <c r="B26" s="5" t="n">
        <v>-20911000</v>
      </c>
      <c r="C26" s="5" t="n">
        <v>-11451000</v>
      </c>
    </row>
    <row r="27" spans="1:3">
      <c r="A27" s="4" t="s">
        <v>89</v>
      </c>
      <c r="B27" s="5" t="n">
        <v>0</v>
      </c>
      <c r="C27" s="5" t="n">
        <v>0</v>
      </c>
    </row>
    <row r="28" spans="1:3">
      <c r="A28" s="4" t="s">
        <v>90</v>
      </c>
      <c r="B28" s="5" t="n">
        <v>-20911000</v>
      </c>
      <c r="C28" s="5" t="n">
        <v>-11451000</v>
      </c>
    </row>
    <row r="29" spans="1:3">
      <c r="A29" s="4" t="s">
        <v>91</v>
      </c>
      <c r="B29" s="5" t="n">
        <v>-115000</v>
      </c>
      <c r="C29" s="5" t="n">
        <v>91000</v>
      </c>
    </row>
    <row r="30" spans="1:3">
      <c r="A30" s="4" t="s">
        <v>92</v>
      </c>
      <c r="B30" s="5" t="n">
        <v>-32000</v>
      </c>
      <c r="C30" s="5" t="n">
        <v>-32000</v>
      </c>
    </row>
    <row r="31" spans="1:3">
      <c r="A31" s="4" t="s">
        <v>93</v>
      </c>
      <c r="B31" s="7" t="n">
        <v>-20943000</v>
      </c>
      <c r="C31" s="7" t="n">
        <v>-11483000</v>
      </c>
    </row>
    <row r="32" spans="1:3">
      <c r="A32" s="4" t="s">
        <v>94</v>
      </c>
      <c r="B32" s="5" t="n">
        <v>32538</v>
      </c>
      <c r="C32" s="5" t="n">
        <v>31003</v>
      </c>
    </row>
    <row r="33" spans="1:3">
      <c r="A33" s="4" t="s">
        <v>95</v>
      </c>
      <c r="B33" s="5" t="n">
        <v>32538</v>
      </c>
      <c r="C33" s="5" t="n">
        <v>31003</v>
      </c>
    </row>
    <row r="34" spans="1:3">
      <c r="A34" s="4" t="s">
        <v>96</v>
      </c>
      <c r="B34" s="8" t="n">
        <v>-0.64</v>
      </c>
      <c r="C34" s="8" t="n">
        <v>-0.37</v>
      </c>
    </row>
    <row r="35" spans="1:3">
      <c r="A35" s="4" t="s">
        <v>97</v>
      </c>
      <c r="B35" s="8" t="n">
        <v>-0.64</v>
      </c>
      <c r="C35" s="8" t="n">
        <v>-0.37</v>
      </c>
    </row>
    <row r="36" spans="1:3">
      <c r="A36" s="4" t="s">
        <v>98</v>
      </c>
      <c r="B36" s="7" t="n">
        <v>-20796000</v>
      </c>
      <c r="C36" s="7" t="n">
        <v>-1154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67</v>
      </c>
    </row>
    <row r="2" spans="1:2">
      <c r="A2" s="3" t="s">
        <v>330</v>
      </c>
    </row>
    <row r="3" spans="1:2">
      <c r="A3" s="5" t="n">
        <v>2018</v>
      </c>
      <c r="B3" s="7" t="n">
        <v>14914</v>
      </c>
    </row>
    <row r="4" spans="1:2">
      <c r="A4" s="5" t="n">
        <v>2019</v>
      </c>
      <c r="B4" s="5" t="n">
        <v>33306</v>
      </c>
    </row>
    <row r="5" spans="1:2">
      <c r="A5" s="5" t="n">
        <v>2020</v>
      </c>
      <c r="B5" s="5" t="n">
        <v>10089</v>
      </c>
    </row>
    <row r="6" spans="1:2">
      <c r="A6" s="5" t="n">
        <v>2021</v>
      </c>
      <c r="B6" s="5" t="n">
        <v>5297</v>
      </c>
    </row>
    <row r="7" spans="1:2">
      <c r="A7" s="5" t="n">
        <v>2022</v>
      </c>
      <c r="B7" s="5" t="n">
        <v>17500</v>
      </c>
    </row>
    <row r="8" spans="1:2">
      <c r="A8" s="5" t="n">
        <v>2023</v>
      </c>
      <c r="B8" s="5" t="n">
        <v>428625</v>
      </c>
    </row>
    <row r="9" spans="1:2">
      <c r="A9" s="4" t="s">
        <v>397</v>
      </c>
      <c r="B9" s="7" t="n">
        <v>5097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s>
  <sheetData>
    <row r="1" spans="1:6">
      <c r="A1" s="1" t="s">
        <v>398</v>
      </c>
      <c r="B1" s="2" t="s">
        <v>2</v>
      </c>
      <c r="C1" s="2" t="s">
        <v>215</v>
      </c>
      <c r="D1" s="2" t="s">
        <v>23</v>
      </c>
      <c r="E1" s="2" t="s">
        <v>306</v>
      </c>
      <c r="F1" s="2" t="s">
        <v>339</v>
      </c>
    </row>
    <row r="2" spans="1:6">
      <c r="A2" s="3" t="s">
        <v>330</v>
      </c>
    </row>
    <row r="3" spans="1:6">
      <c r="A3" s="4" t="s">
        <v>343</v>
      </c>
      <c r="F3" s="4" t="s">
        <v>344</v>
      </c>
    </row>
    <row r="4" spans="1:6">
      <c r="A4" s="4" t="s">
        <v>399</v>
      </c>
      <c r="B4" s="5" t="n">
        <v>32560000</v>
      </c>
      <c r="C4" s="5" t="n">
        <v>200000</v>
      </c>
      <c r="D4" s="5" t="n">
        <v>31156000</v>
      </c>
    </row>
    <row r="5" spans="1:6">
      <c r="A5" s="4" t="s">
        <v>151</v>
      </c>
      <c r="B5" s="7" t="n">
        <v>482513000</v>
      </c>
      <c r="D5" s="7" t="n">
        <v>469736000</v>
      </c>
    </row>
    <row r="6" spans="1:6">
      <c r="A6" s="4" t="s">
        <v>400</v>
      </c>
    </row>
    <row r="7" spans="1:6">
      <c r="A7" s="3" t="s">
        <v>330</v>
      </c>
    </row>
    <row r="8" spans="1:6">
      <c r="A8" s="4" t="s">
        <v>151</v>
      </c>
      <c r="E8" s="7" t="n">
        <v>36200000</v>
      </c>
    </row>
    <row r="9" spans="1:6">
      <c r="A9" s="4" t="s">
        <v>401</v>
      </c>
      <c r="B9" s="8" t="n">
        <v>26.21</v>
      </c>
    </row>
    <row r="10" spans="1:6">
      <c r="A10" s="4" t="s">
        <v>402</v>
      </c>
    </row>
    <row r="11" spans="1:6">
      <c r="A11" s="3" t="s">
        <v>330</v>
      </c>
    </row>
    <row r="12" spans="1:6">
      <c r="A12" s="4" t="s">
        <v>403</v>
      </c>
      <c r="F12" s="7" t="n">
        <v>32300000</v>
      </c>
    </row>
    <row r="13" spans="1:6">
      <c r="A13" s="4" t="s">
        <v>404</v>
      </c>
    </row>
    <row r="14" spans="1:6">
      <c r="A14" s="3" t="s">
        <v>330</v>
      </c>
    </row>
    <row r="15" spans="1:6">
      <c r="A15" s="4" t="s">
        <v>399</v>
      </c>
      <c r="E15" s="5" t="n">
        <v>1379873</v>
      </c>
    </row>
    <row r="16" spans="1:6">
      <c r="A16" s="4" t="s">
        <v>405</v>
      </c>
    </row>
    <row r="17" spans="1:6">
      <c r="A17" s="3" t="s">
        <v>330</v>
      </c>
    </row>
    <row r="18" spans="1:6">
      <c r="A18" s="4" t="s">
        <v>403</v>
      </c>
      <c r="B18" s="7" t="n">
        <v>2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407</v>
      </c>
      <c r="C1" s="2" t="s">
        <v>408</v>
      </c>
      <c r="D1" s="2" t="s">
        <v>409</v>
      </c>
      <c r="E1" s="2" t="s">
        <v>410</v>
      </c>
      <c r="F1" s="2" t="s">
        <v>411</v>
      </c>
      <c r="G1" s="2" t="s">
        <v>2</v>
      </c>
      <c r="H1" s="2" t="s">
        <v>215</v>
      </c>
      <c r="I1" s="2" t="s">
        <v>23</v>
      </c>
    </row>
    <row r="2" spans="1:9">
      <c r="A2" s="3" t="s">
        <v>412</v>
      </c>
    </row>
    <row r="3" spans="1:9">
      <c r="A3" s="4" t="s">
        <v>399</v>
      </c>
      <c r="G3" s="5" t="n">
        <v>32560000</v>
      </c>
      <c r="H3" s="5" t="n">
        <v>200000</v>
      </c>
      <c r="I3" s="5" t="n">
        <v>31156000</v>
      </c>
    </row>
    <row r="4" spans="1:9">
      <c r="A4" s="4" t="s">
        <v>413</v>
      </c>
      <c r="H4" s="7" t="n">
        <v>4700000</v>
      </c>
    </row>
    <row r="5" spans="1:9">
      <c r="A5" s="4" t="s">
        <v>414</v>
      </c>
      <c r="H5" s="7" t="n">
        <v>1350000</v>
      </c>
    </row>
    <row r="6" spans="1:9">
      <c r="A6" s="4" t="s">
        <v>232</v>
      </c>
      <c r="G6" s="7" t="n">
        <v>-322029000</v>
      </c>
      <c r="I6" s="7" t="n">
        <v>-301032000</v>
      </c>
    </row>
    <row r="7" spans="1:9">
      <c r="A7" s="4" t="s">
        <v>415</v>
      </c>
      <c r="H7" s="5" t="n">
        <v>60000</v>
      </c>
    </row>
    <row r="8" spans="1:9">
      <c r="A8" s="4" t="s">
        <v>227</v>
      </c>
      <c r="H8" s="8" t="n">
        <v>81.5</v>
      </c>
    </row>
    <row r="9" spans="1:9">
      <c r="A9" s="4" t="s">
        <v>416</v>
      </c>
      <c r="G9" s="4" t="s">
        <v>417</v>
      </c>
    </row>
    <row r="10" spans="1:9">
      <c r="A10" s="4" t="s">
        <v>240</v>
      </c>
    </row>
    <row r="11" spans="1:9">
      <c r="A11" s="3" t="s">
        <v>412</v>
      </c>
    </row>
    <row r="12" spans="1:9">
      <c r="A12" s="4" t="s">
        <v>232</v>
      </c>
      <c r="G12" s="7" t="n">
        <v>-54000</v>
      </c>
    </row>
    <row r="13" spans="1:9">
      <c r="A13" s="4" t="s">
        <v>56</v>
      </c>
    </row>
    <row r="14" spans="1:9">
      <c r="A14" s="3" t="s">
        <v>412</v>
      </c>
    </row>
    <row r="15" spans="1:9">
      <c r="A15" s="4" t="s">
        <v>418</v>
      </c>
      <c r="G15" s="5" t="n">
        <v>44000</v>
      </c>
      <c r="I15" s="5" t="n">
        <v>44000</v>
      </c>
    </row>
    <row r="16" spans="1:9">
      <c r="A16" s="4" t="s">
        <v>419</v>
      </c>
      <c r="C16" s="7" t="n">
        <v>32087</v>
      </c>
      <c r="D16" s="7" t="n">
        <v>32087</v>
      </c>
      <c r="E16" s="7" t="n">
        <v>32087</v>
      </c>
      <c r="F16" s="7" t="n">
        <v>32087</v>
      </c>
    </row>
    <row r="17" spans="1:9">
      <c r="A17" s="4" t="s">
        <v>420</v>
      </c>
    </row>
    <row r="18" spans="1:9">
      <c r="A18" s="3" t="s">
        <v>412</v>
      </c>
    </row>
    <row r="19" spans="1:9">
      <c r="A19" s="4" t="s">
        <v>419</v>
      </c>
      <c r="B19" s="7" t="n">
        <v>320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275</v>
      </c>
    </row>
    <row r="2" spans="1:3">
      <c r="B2" s="2" t="s">
        <v>2</v>
      </c>
      <c r="C2" s="2" t="s">
        <v>23</v>
      </c>
    </row>
    <row r="3" spans="1:3">
      <c r="A3" s="3" t="s">
        <v>422</v>
      </c>
    </row>
    <row r="4" spans="1:3">
      <c r="A4" s="4" t="s">
        <v>423</v>
      </c>
      <c r="B4" s="5" t="n">
        <v>2</v>
      </c>
      <c r="C4" s="5" t="n">
        <v>1</v>
      </c>
    </row>
    <row r="5" spans="1:3">
      <c r="A5" s="4" t="s">
        <v>424</v>
      </c>
    </row>
    <row r="6" spans="1:3">
      <c r="A6" s="3" t="s">
        <v>422</v>
      </c>
    </row>
    <row r="7" spans="1:3">
      <c r="A7" s="4" t="s">
        <v>425</v>
      </c>
      <c r="B7" s="4" t="s">
        <v>426</v>
      </c>
    </row>
    <row r="8" spans="1:3">
      <c r="A8" s="4" t="s">
        <v>427</v>
      </c>
    </row>
    <row r="9" spans="1:3">
      <c r="A9" s="3" t="s">
        <v>422</v>
      </c>
    </row>
    <row r="10" spans="1:3">
      <c r="A10" s="4" t="s">
        <v>425</v>
      </c>
      <c r="B10" s="4" t="s">
        <v>428</v>
      </c>
    </row>
    <row r="11" spans="1:3">
      <c r="A11" s="4" t="s">
        <v>429</v>
      </c>
    </row>
    <row r="12" spans="1:3">
      <c r="A12" s="3" t="s">
        <v>422</v>
      </c>
    </row>
    <row r="13" spans="1:3">
      <c r="A13" s="4" t="s">
        <v>425</v>
      </c>
      <c r="C13"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31</v>
      </c>
      <c r="B1" s="2" t="s">
        <v>1</v>
      </c>
    </row>
    <row r="2" spans="1:2">
      <c r="B2" s="2" t="s">
        <v>367</v>
      </c>
    </row>
    <row r="3" spans="1:2">
      <c r="A3" s="4" t="s">
        <v>432</v>
      </c>
    </row>
    <row r="4" spans="1:2">
      <c r="A4" s="3" t="s">
        <v>433</v>
      </c>
    </row>
    <row r="5" spans="1:2">
      <c r="A5" s="4" t="s">
        <v>434</v>
      </c>
      <c r="B5" s="7" t="n">
        <v>22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36</v>
      </c>
      <c r="C1" s="2" t="s">
        <v>69</v>
      </c>
    </row>
    <row r="2" spans="1:3">
      <c r="A2" s="4" t="s">
        <v>437</v>
      </c>
    </row>
    <row r="3" spans="1:3">
      <c r="A3" s="3" t="s">
        <v>438</v>
      </c>
    </row>
    <row r="4" spans="1:3">
      <c r="A4" s="4" t="s">
        <v>439</v>
      </c>
      <c r="C4" s="4" t="s">
        <v>351</v>
      </c>
    </row>
    <row r="5" spans="1:3">
      <c r="A5" s="4" t="s">
        <v>440</v>
      </c>
    </row>
    <row r="6" spans="1:3">
      <c r="A6" s="3" t="s">
        <v>438</v>
      </c>
    </row>
    <row r="7" spans="1:3">
      <c r="A7" s="4" t="s">
        <v>441</v>
      </c>
      <c r="C7" s="7" t="n">
        <v>0</v>
      </c>
    </row>
    <row r="8" spans="1:3">
      <c r="A8" s="4" t="s">
        <v>442</v>
      </c>
      <c r="C8" s="5" t="n">
        <v>150000</v>
      </c>
    </row>
    <row r="9" spans="1:3">
      <c r="A9" s="4" t="s">
        <v>443</v>
      </c>
      <c r="C9" s="7" t="n">
        <v>250000</v>
      </c>
    </row>
    <row r="10" spans="1:3">
      <c r="A10" s="4" t="s">
        <v>444</v>
      </c>
    </row>
    <row r="11" spans="1:3">
      <c r="A11" s="3" t="s">
        <v>438</v>
      </c>
    </row>
    <row r="12" spans="1:3">
      <c r="A12" s="4" t="s">
        <v>445</v>
      </c>
      <c r="B12" s="4" t="s">
        <v>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s>
  <sheetData>
    <row r="1" spans="1:5">
      <c r="A1" s="1" t="s">
        <v>447</v>
      </c>
      <c r="B1" s="2" t="s">
        <v>1</v>
      </c>
      <c r="C1" s="2" t="s">
        <v>448</v>
      </c>
      <c r="D1" s="2" t="s">
        <v>449</v>
      </c>
    </row>
    <row r="2" spans="1:5">
      <c r="B2" s="2" t="s">
        <v>69</v>
      </c>
      <c r="C2" s="2" t="s">
        <v>450</v>
      </c>
      <c r="D2" s="2" t="s">
        <v>451</v>
      </c>
      <c r="E2" s="2" t="s">
        <v>2</v>
      </c>
    </row>
    <row r="3" spans="1:5">
      <c r="A3" s="3" t="s">
        <v>438</v>
      </c>
    </row>
    <row r="4" spans="1:5">
      <c r="A4" s="5" t="n">
        <v>2019</v>
      </c>
      <c r="E4" s="7" t="n">
        <v>9580000</v>
      </c>
    </row>
    <row r="5" spans="1:5">
      <c r="A5" s="5" t="n">
        <v>2020</v>
      </c>
      <c r="E5" s="5" t="n">
        <v>9353000</v>
      </c>
    </row>
    <row r="6" spans="1:5">
      <c r="A6" s="5" t="n">
        <v>2021</v>
      </c>
      <c r="E6" s="5" t="n">
        <v>8948000</v>
      </c>
    </row>
    <row r="7" spans="1:5">
      <c r="A7" s="5" t="n">
        <v>2022</v>
      </c>
      <c r="E7" s="5" t="n">
        <v>8489000</v>
      </c>
    </row>
    <row r="8" spans="1:5">
      <c r="A8" s="5" t="n">
        <v>2023</v>
      </c>
      <c r="E8" s="5" t="n">
        <v>8400000</v>
      </c>
    </row>
    <row r="9" spans="1:5">
      <c r="A9" s="4" t="s">
        <v>452</v>
      </c>
      <c r="E9" s="5" t="n">
        <v>361886000</v>
      </c>
    </row>
    <row r="10" spans="1:5">
      <c r="A10" s="4" t="s">
        <v>453</v>
      </c>
      <c r="E10" s="5" t="n">
        <v>406656000</v>
      </c>
    </row>
    <row r="11" spans="1:5">
      <c r="A11" s="4" t="s">
        <v>437</v>
      </c>
    </row>
    <row r="12" spans="1:5">
      <c r="A12" s="3" t="s">
        <v>438</v>
      </c>
    </row>
    <row r="13" spans="1:5">
      <c r="A13" s="5" t="n">
        <v>2019</v>
      </c>
      <c r="E13" s="5" t="n">
        <v>7500000</v>
      </c>
    </row>
    <row r="14" spans="1:5">
      <c r="A14" s="5" t="n">
        <v>2020</v>
      </c>
      <c r="E14" s="5" t="n">
        <v>7500000</v>
      </c>
    </row>
    <row r="15" spans="1:5">
      <c r="A15" s="5" t="n">
        <v>2021</v>
      </c>
      <c r="E15" s="5" t="n">
        <v>7500000</v>
      </c>
    </row>
    <row r="16" spans="1:5">
      <c r="A16" s="5" t="n">
        <v>2022</v>
      </c>
      <c r="E16" s="5" t="n">
        <v>8000000</v>
      </c>
    </row>
    <row r="17" spans="1:5">
      <c r="A17" s="5" t="n">
        <v>2023</v>
      </c>
      <c r="E17" s="5" t="n">
        <v>8100000</v>
      </c>
    </row>
    <row r="18" spans="1:5">
      <c r="A18" s="4" t="s">
        <v>452</v>
      </c>
      <c r="E18" s="5" t="n">
        <v>346524000</v>
      </c>
    </row>
    <row r="19" spans="1:5">
      <c r="A19" s="4" t="s">
        <v>440</v>
      </c>
    </row>
    <row r="20" spans="1:5">
      <c r="A20" s="3" t="s">
        <v>438</v>
      </c>
    </row>
    <row r="21" spans="1:5">
      <c r="A21" s="5" t="n">
        <v>2019</v>
      </c>
      <c r="E21" s="5" t="n">
        <v>0</v>
      </c>
    </row>
    <row r="22" spans="1:5">
      <c r="A22" s="5" t="n">
        <v>2020</v>
      </c>
      <c r="E22" s="5" t="n">
        <v>125000</v>
      </c>
    </row>
    <row r="23" spans="1:5">
      <c r="A23" s="5" t="n">
        <v>2021</v>
      </c>
      <c r="E23" s="5" t="n">
        <v>150000</v>
      </c>
    </row>
    <row r="24" spans="1:5">
      <c r="A24" s="5" t="n">
        <v>2022</v>
      </c>
      <c r="E24" s="5" t="n">
        <v>150000</v>
      </c>
    </row>
    <row r="25" spans="1:5">
      <c r="A25" s="5" t="n">
        <v>2023</v>
      </c>
      <c r="E25" s="5" t="n">
        <v>150000</v>
      </c>
    </row>
    <row r="26" spans="1:5">
      <c r="A26" s="4" t="s">
        <v>452</v>
      </c>
      <c r="E26" s="5" t="n">
        <v>7675000</v>
      </c>
    </row>
    <row r="27" spans="1:5">
      <c r="A27" s="4" t="s">
        <v>442</v>
      </c>
      <c r="B27" s="7" t="n">
        <v>150000</v>
      </c>
    </row>
    <row r="28" spans="1:5">
      <c r="A28" s="4" t="s">
        <v>443</v>
      </c>
      <c r="B28" s="5" t="n">
        <v>250000</v>
      </c>
    </row>
    <row r="29" spans="1:5">
      <c r="A29" s="4" t="s">
        <v>441</v>
      </c>
      <c r="B29" s="5" t="n">
        <v>0</v>
      </c>
    </row>
    <row r="30" spans="1:5">
      <c r="A30" s="4" t="s">
        <v>454</v>
      </c>
    </row>
    <row r="31" spans="1:5">
      <c r="A31" s="3" t="s">
        <v>438</v>
      </c>
    </row>
    <row r="32" spans="1:5">
      <c r="A32" s="5" t="n">
        <v>2019</v>
      </c>
      <c r="E32" s="5" t="n">
        <v>12000</v>
      </c>
    </row>
    <row r="33" spans="1:5">
      <c r="A33" s="5" t="n">
        <v>2020</v>
      </c>
      <c r="E33" s="5" t="n">
        <v>150000</v>
      </c>
    </row>
    <row r="34" spans="1:5">
      <c r="A34" s="5" t="n">
        <v>2021</v>
      </c>
      <c r="E34" s="5" t="n">
        <v>150000</v>
      </c>
    </row>
    <row r="35" spans="1:5">
      <c r="A35" s="5" t="n">
        <v>2022</v>
      </c>
      <c r="E35" s="5" t="n">
        <v>150000</v>
      </c>
    </row>
    <row r="36" spans="1:5">
      <c r="A36" s="5" t="n">
        <v>2023</v>
      </c>
      <c r="E36" s="5" t="n">
        <v>150000</v>
      </c>
    </row>
    <row r="37" spans="1:5">
      <c r="A37" s="4" t="s">
        <v>452</v>
      </c>
      <c r="E37" s="7" t="n">
        <v>7713000</v>
      </c>
    </row>
    <row r="38" spans="1:5">
      <c r="A38" s="4" t="s">
        <v>442</v>
      </c>
      <c r="B38" s="5" t="n">
        <v>150000</v>
      </c>
    </row>
    <row r="39" spans="1:5">
      <c r="A39" s="4" t="s">
        <v>443</v>
      </c>
      <c r="B39" s="5" t="n">
        <v>250000</v>
      </c>
    </row>
    <row r="40" spans="1:5">
      <c r="A40" s="4" t="s">
        <v>441</v>
      </c>
      <c r="B40" s="7" t="n">
        <v>0</v>
      </c>
    </row>
    <row r="41" spans="1:5">
      <c r="A41" s="4" t="s">
        <v>455</v>
      </c>
    </row>
    <row r="42" spans="1:5">
      <c r="A42" s="3" t="s">
        <v>438</v>
      </c>
    </row>
    <row r="43" spans="1:5">
      <c r="A43" s="4" t="s">
        <v>456</v>
      </c>
      <c r="C43" s="7" t="n">
        <v>1000000</v>
      </c>
      <c r="D43" s="7" t="n">
        <v>7500000</v>
      </c>
    </row>
    <row r="44" spans="1:5">
      <c r="A44" s="4" t="s">
        <v>457</v>
      </c>
      <c r="D4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9</v>
      </c>
    </row>
    <row r="3" spans="1:3">
      <c r="A3" s="3" t="s">
        <v>100</v>
      </c>
    </row>
    <row r="4" spans="1:3">
      <c r="A4" s="4" t="s">
        <v>90</v>
      </c>
      <c r="B4" s="7" t="n">
        <v>-20911000</v>
      </c>
      <c r="C4" s="7" t="n">
        <v>-11451000</v>
      </c>
    </row>
    <row r="5" spans="1:3">
      <c r="A5" s="3" t="s">
        <v>101</v>
      </c>
    </row>
    <row r="6" spans="1:3">
      <c r="A6" s="4" t="s">
        <v>83</v>
      </c>
      <c r="B6" s="5" t="n">
        <v>4656000</v>
      </c>
      <c r="C6" s="5" t="n">
        <v>336000</v>
      </c>
    </row>
    <row r="7" spans="1:3">
      <c r="A7" s="4" t="s">
        <v>102</v>
      </c>
      <c r="B7" s="5" t="n">
        <v>1052000</v>
      </c>
      <c r="C7" s="5" t="n">
        <v>0</v>
      </c>
    </row>
    <row r="8" spans="1:3">
      <c r="A8" s="4" t="s">
        <v>103</v>
      </c>
      <c r="B8" s="5" t="n">
        <v>417000</v>
      </c>
      <c r="C8" s="5" t="n">
        <v>1274000</v>
      </c>
    </row>
    <row r="9" spans="1:3">
      <c r="A9" s="4" t="s">
        <v>104</v>
      </c>
      <c r="B9" s="5" t="n">
        <v>0</v>
      </c>
      <c r="C9" s="5" t="n">
        <v>727000</v>
      </c>
    </row>
    <row r="10" spans="1:3">
      <c r="A10" s="4" t="s">
        <v>105</v>
      </c>
      <c r="B10" s="5" t="n">
        <v>697000</v>
      </c>
      <c r="C10" s="5" t="n">
        <v>603000</v>
      </c>
    </row>
    <row r="11" spans="1:3">
      <c r="A11" s="3" t="s">
        <v>106</v>
      </c>
    </row>
    <row r="12" spans="1:3">
      <c r="A12" s="4" t="s">
        <v>107</v>
      </c>
      <c r="B12" s="5" t="n">
        <v>-767000</v>
      </c>
      <c r="C12" s="5" t="n">
        <v>158000</v>
      </c>
    </row>
    <row r="13" spans="1:3">
      <c r="A13" s="4" t="s">
        <v>29</v>
      </c>
      <c r="B13" s="5" t="n">
        <v>-3023000</v>
      </c>
      <c r="C13" s="5" t="n">
        <v>408000</v>
      </c>
    </row>
    <row r="14" spans="1:3">
      <c r="A14" s="4" t="s">
        <v>39</v>
      </c>
      <c r="B14" s="5" t="n">
        <v>9571000</v>
      </c>
      <c r="C14" s="5" t="n">
        <v>855000</v>
      </c>
    </row>
    <row r="15" spans="1:3">
      <c r="A15" s="4" t="s">
        <v>42</v>
      </c>
      <c r="B15" s="5" t="n">
        <v>10174000</v>
      </c>
      <c r="C15" s="5" t="n">
        <v>2388000</v>
      </c>
    </row>
    <row r="16" spans="1:3">
      <c r="A16" s="4" t="s">
        <v>108</v>
      </c>
      <c r="B16" s="5" t="n">
        <v>1866000</v>
      </c>
      <c r="C16" s="5" t="n">
        <v>-4702000</v>
      </c>
    </row>
    <row r="17" spans="1:3">
      <c r="A17" s="3" t="s">
        <v>109</v>
      </c>
    </row>
    <row r="18" spans="1:3">
      <c r="A18" s="4" t="s">
        <v>110</v>
      </c>
      <c r="B18" s="5" t="n">
        <v>-102000</v>
      </c>
      <c r="C18" s="5" t="n">
        <v>-1172000</v>
      </c>
    </row>
    <row r="19" spans="1:3">
      <c r="A19" s="4" t="s">
        <v>32</v>
      </c>
      <c r="B19" s="5" t="n">
        <v>-97160000</v>
      </c>
      <c r="C19" s="5" t="n">
        <v>-48329000</v>
      </c>
    </row>
    <row r="20" spans="1:3">
      <c r="A20" s="4" t="s">
        <v>111</v>
      </c>
      <c r="B20" s="5" t="n">
        <v>35000000</v>
      </c>
      <c r="C20" s="5" t="n">
        <v>0</v>
      </c>
    </row>
    <row r="21" spans="1:3">
      <c r="A21" s="4" t="s">
        <v>112</v>
      </c>
      <c r="B21" s="5" t="n">
        <v>-61048000</v>
      </c>
      <c r="C21" s="5" t="n">
        <v>385748000</v>
      </c>
    </row>
    <row r="22" spans="1:3">
      <c r="A22" s="4" t="s">
        <v>75</v>
      </c>
      <c r="B22" s="5" t="n">
        <v>13000</v>
      </c>
      <c r="C22" s="5" t="n">
        <v>5000</v>
      </c>
    </row>
    <row r="23" spans="1:3">
      <c r="A23" s="4" t="s">
        <v>113</v>
      </c>
      <c r="B23" s="5" t="n">
        <v>-1201000</v>
      </c>
      <c r="C23" s="5" t="n">
        <v>-435244000</v>
      </c>
    </row>
    <row r="24" spans="1:3">
      <c r="A24" s="3" t="s">
        <v>114</v>
      </c>
    </row>
    <row r="25" spans="1:3">
      <c r="A25" s="4" t="s">
        <v>115</v>
      </c>
      <c r="B25" s="5" t="n">
        <v>0</v>
      </c>
      <c r="C25" s="5" t="n">
        <v>32000000</v>
      </c>
    </row>
    <row r="26" spans="1:3">
      <c r="A26" s="4" t="s">
        <v>111</v>
      </c>
      <c r="B26" s="5" t="n">
        <v>-363000</v>
      </c>
      <c r="C26" s="5" t="n">
        <v>0</v>
      </c>
    </row>
    <row r="27" spans="1:3">
      <c r="A27" s="4" t="s">
        <v>116</v>
      </c>
      <c r="B27" s="5" t="n">
        <v>-32000</v>
      </c>
      <c r="C27" s="5" t="n">
        <v>-32000</v>
      </c>
    </row>
    <row r="28" spans="1:3">
      <c r="A28" s="4" t="s">
        <v>117</v>
      </c>
      <c r="B28" s="5" t="n">
        <v>50000</v>
      </c>
      <c r="C28" s="5" t="n">
        <v>0</v>
      </c>
    </row>
    <row r="29" spans="1:3">
      <c r="A29" s="4" t="s">
        <v>118</v>
      </c>
      <c r="B29" s="5" t="n">
        <v>-277000</v>
      </c>
      <c r="C29" s="5" t="n">
        <v>-20950000</v>
      </c>
    </row>
    <row r="30" spans="1:3">
      <c r="A30" s="4" t="s">
        <v>119</v>
      </c>
      <c r="B30" s="5" t="n">
        <v>-1455000</v>
      </c>
      <c r="C30" s="5" t="n">
        <v>-275000</v>
      </c>
    </row>
    <row r="31" spans="1:3">
      <c r="A31" s="4" t="s">
        <v>120</v>
      </c>
      <c r="B31" s="5" t="n">
        <v>10923000</v>
      </c>
      <c r="C31" s="5" t="n">
        <v>417943000</v>
      </c>
    </row>
    <row r="32" spans="1:3">
      <c r="A32" s="4" t="s">
        <v>121</v>
      </c>
      <c r="B32" s="5" t="n">
        <v>11588000</v>
      </c>
      <c r="C32" s="5" t="n">
        <v>-22003000</v>
      </c>
    </row>
    <row r="33" spans="1:3">
      <c r="A33" s="4" t="s">
        <v>122</v>
      </c>
      <c r="B33" s="5" t="n">
        <v>53055000</v>
      </c>
      <c r="C33" s="5" t="n">
        <v>38474000</v>
      </c>
    </row>
    <row r="34" spans="1:3">
      <c r="A34" s="4" t="s">
        <v>123</v>
      </c>
      <c r="B34" s="5" t="n">
        <v>64643000</v>
      </c>
      <c r="C34" s="5" t="n">
        <v>16471000</v>
      </c>
    </row>
    <row r="35" spans="1:3">
      <c r="A35" s="3" t="s">
        <v>124</v>
      </c>
    </row>
    <row r="36" spans="1:3">
      <c r="A36" s="4" t="s">
        <v>125</v>
      </c>
      <c r="B36" s="5" t="n">
        <v>11441000</v>
      </c>
      <c r="C36" s="5" t="n">
        <v>0</v>
      </c>
    </row>
    <row r="37" spans="1:3">
      <c r="A37" s="3" t="s">
        <v>126</v>
      </c>
    </row>
    <row r="38" spans="1:3">
      <c r="A38" s="4" t="s">
        <v>41</v>
      </c>
      <c r="B38" s="5" t="n">
        <v>43802000</v>
      </c>
      <c r="C38" s="5" t="n">
        <v>71712000</v>
      </c>
    </row>
    <row r="39" spans="1:3">
      <c r="A39" s="4" t="s">
        <v>127</v>
      </c>
    </row>
    <row r="40" spans="1:3">
      <c r="A40" s="3" t="s">
        <v>114</v>
      </c>
    </row>
    <row r="41" spans="1:3">
      <c r="A41" s="4" t="s">
        <v>128</v>
      </c>
      <c r="B41" s="5" t="n">
        <v>0</v>
      </c>
      <c r="C41" s="5" t="n">
        <v>407200000</v>
      </c>
    </row>
    <row r="42" spans="1:3">
      <c r="A42" s="4" t="s">
        <v>129</v>
      </c>
    </row>
    <row r="43" spans="1:3">
      <c r="A43" s="3" t="s">
        <v>114</v>
      </c>
    </row>
    <row r="44" spans="1:3">
      <c r="A44" s="4" t="s">
        <v>128</v>
      </c>
      <c r="B44" s="7" t="n">
        <v>13000000</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39:21Z</dcterms:created>
  <dcterms:modified xmlns:dcterms="http://purl.org/dc/terms/" xmlns:xsi="http://www.w3.org/2001/XMLSchema-instance" xsi:type="dcterms:W3CDTF">2018-05-08T15:39:21Z</dcterms:modified>
</cp:coreProperties>
</file>